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A. BASIS OF PRESENTATION AND SU" sheetId="6" state="visible" r:id="rId6"/>
    <sheet xmlns:r="http://schemas.openxmlformats.org/officeDocument/2006/relationships" name="B. OPERATIONS AND FINANCING" sheetId="7" state="visible" r:id="rId7"/>
    <sheet xmlns:r="http://schemas.openxmlformats.org/officeDocument/2006/relationships" name="C. STOCKHOLDERS EQUITY" sheetId="8" state="visible" r:id="rId8"/>
    <sheet xmlns:r="http://schemas.openxmlformats.org/officeDocument/2006/relationships" name="D. FAIR VALUE MEASUREMENTS" sheetId="9" state="visible" r:id="rId9"/>
    <sheet xmlns:r="http://schemas.openxmlformats.org/officeDocument/2006/relationships" name="E. COMMITMENTS AND CONTINGENCIE" sheetId="10" state="visible" r:id="rId10"/>
    <sheet xmlns:r="http://schemas.openxmlformats.org/officeDocument/2006/relationships" name="F. PATENTS" sheetId="11" state="visible" r:id="rId11"/>
    <sheet xmlns:r="http://schemas.openxmlformats.org/officeDocument/2006/relationships" name="G. EARNINGS (LOSS) PER COMMON S" sheetId="12" state="visible" r:id="rId12"/>
    <sheet xmlns:r="http://schemas.openxmlformats.org/officeDocument/2006/relationships" name="H. SUBSEQUENT EVENTS" sheetId="13" state="visible" r:id="rId13"/>
    <sheet xmlns:r="http://schemas.openxmlformats.org/officeDocument/2006/relationships" name="A. BASIS OF PRESENTATION AND _2" sheetId="14" state="visible" r:id="rId14"/>
    <sheet xmlns:r="http://schemas.openxmlformats.org/officeDocument/2006/relationships" name="C. STOCKHOLDERS EQUITY (Tables)" sheetId="15" state="visible" r:id="rId15"/>
    <sheet xmlns:r="http://schemas.openxmlformats.org/officeDocument/2006/relationships" name="D. FAIR VALUE MEASUREMENTS (Tab" sheetId="16" state="visible" r:id="rId16"/>
    <sheet xmlns:r="http://schemas.openxmlformats.org/officeDocument/2006/relationships" name="E. COMMITMENTS AND CONTINGENC_2" sheetId="17" state="visible" r:id="rId17"/>
    <sheet xmlns:r="http://schemas.openxmlformats.org/officeDocument/2006/relationships" name="F. PATENTS (Tables)" sheetId="18" state="visible" r:id="rId18"/>
    <sheet xmlns:r="http://schemas.openxmlformats.org/officeDocument/2006/relationships" name="G. EARNINGS (LOSS) PER COMMON_2" sheetId="19" state="visible" r:id="rId19"/>
    <sheet xmlns:r="http://schemas.openxmlformats.org/officeDocument/2006/relationships" name="C. STOCKHOLDERS EQUITY (Details" sheetId="20" state="visible" r:id="rId20"/>
    <sheet xmlns:r="http://schemas.openxmlformats.org/officeDocument/2006/relationships" name="C. STOCKHOLDERS EQUITY (Detai_2" sheetId="21" state="visible" r:id="rId21"/>
    <sheet xmlns:r="http://schemas.openxmlformats.org/officeDocument/2006/relationships" name="C. STOCKHOLDERS EQUITY (Detai_3" sheetId="22" state="visible" r:id="rId22"/>
    <sheet xmlns:r="http://schemas.openxmlformats.org/officeDocument/2006/relationships" name="C. STOCKHOLDERS EQUITY (Detai_4" sheetId="23" state="visible" r:id="rId23"/>
    <sheet xmlns:r="http://schemas.openxmlformats.org/officeDocument/2006/relationships" name="C. STOCKHOLDERS EQUITY (Detai_5" sheetId="24" state="visible" r:id="rId24"/>
    <sheet xmlns:r="http://schemas.openxmlformats.org/officeDocument/2006/relationships" name="C. STOCKHOLDERS EQUITY (Detai_6" sheetId="25" state="visible" r:id="rId25"/>
    <sheet xmlns:r="http://schemas.openxmlformats.org/officeDocument/2006/relationships" name="C. STOCKHOLDERS EQUITY (Detai_7" sheetId="26" state="visible" r:id="rId26"/>
    <sheet xmlns:r="http://schemas.openxmlformats.org/officeDocument/2006/relationships" name="D. FAIR VALUE MEASUREMENTS (Det" sheetId="27" state="visible" r:id="rId27"/>
    <sheet xmlns:r="http://schemas.openxmlformats.org/officeDocument/2006/relationships" name="D. FAIR VALUE MEASUREMENTS (D_2" sheetId="28" state="visible" r:id="rId28"/>
    <sheet xmlns:r="http://schemas.openxmlformats.org/officeDocument/2006/relationships" name="E. COMMITMENTS AND CONTINGENC_3" sheetId="29" state="visible" r:id="rId29"/>
    <sheet xmlns:r="http://schemas.openxmlformats.org/officeDocument/2006/relationships" name="E. COMMITMENTS AND CONTINGENC_4" sheetId="30" state="visible" r:id="rId30"/>
    <sheet xmlns:r="http://schemas.openxmlformats.org/officeDocument/2006/relationships" name="E. COMMITMENTS AND CONTINGENC_5" sheetId="31" state="visible" r:id="rId31"/>
    <sheet xmlns:r="http://schemas.openxmlformats.org/officeDocument/2006/relationships" name="F. PATENTS (Details)" sheetId="32" state="visible" r:id="rId32"/>
    <sheet xmlns:r="http://schemas.openxmlformats.org/officeDocument/2006/relationships" name="F. PATENTS (Details Narrative)" sheetId="33" state="visible" r:id="rId33"/>
    <sheet xmlns:r="http://schemas.openxmlformats.org/officeDocument/2006/relationships" name="G. EARNINGS (LOSS) PER COMMON_3" sheetId="34" state="visible" r:id="rId34"/>
    <sheet xmlns:r="http://schemas.openxmlformats.org/officeDocument/2006/relationships" name="G. EARNINGS (LOSS) PER COMMON_4" sheetId="35" state="visible" r:id="rId35"/>
  </sheets>
  <definedNames/>
  <calcPr calcId="124519" fullCalcOnLoad="1"/>
</workbook>
</file>

<file path=xl/sharedStrings.xml><?xml version="1.0" encoding="utf-8"?>
<sst xmlns="http://schemas.openxmlformats.org/spreadsheetml/2006/main" uniqueCount="383">
  <si>
    <t>Document and Entity Information - shares</t>
  </si>
  <si>
    <t>3 Months Ended</t>
  </si>
  <si>
    <t>Dec. 31, 2018</t>
  </si>
  <si>
    <t>Feb. 13, 2019</t>
  </si>
  <si>
    <t>Document And Entity Information</t>
  </si>
  <si>
    <t>Entity Registrant Name</t>
  </si>
  <si>
    <t>CEL SCI CORP</t>
  </si>
  <si>
    <t>Entity Central Index Key</t>
  </si>
  <si>
    <t>Document Type</t>
  </si>
  <si>
    <t>10-Q</t>
  </si>
  <si>
    <t>Document Period End Date</t>
  </si>
  <si>
    <t>Dec. 31,
		2018</t>
  </si>
  <si>
    <t>Amendment Flag</t>
  </si>
  <si>
    <t>false</t>
  </si>
  <si>
    <t>Current Fiscal Year End Date</t>
  </si>
  <si>
    <t>--09-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BALANCE SHEETS - USD ($)</t>
  </si>
  <si>
    <t>Sep. 30, 2018</t>
  </si>
  <si>
    <t>CURRENT ASSETS:</t>
  </si>
  <si>
    <t>Cash and cash equivalents</t>
  </si>
  <si>
    <t>Receivables</t>
  </si>
  <si>
    <t>Prepaid expenses</t>
  </si>
  <si>
    <t>Inventory used for R&amp;D and manufacturing</t>
  </si>
  <si>
    <t>Total current assets</t>
  </si>
  <si>
    <t>Plant, property and equipment, net</t>
  </si>
  <si>
    <t>Patent costs, net</t>
  </si>
  <si>
    <t>Deposits</t>
  </si>
  <si>
    <t>Total Assets</t>
  </si>
  <si>
    <t>CURRENT LIABILITIES:</t>
  </si>
  <si>
    <t>Accounts payable</t>
  </si>
  <si>
    <t>Accrued expenses</t>
  </si>
  <si>
    <t>Due to employees</t>
  </si>
  <si>
    <t>Derivative instruments, current portion</t>
  </si>
  <si>
    <t>Other current liabilities</t>
  </si>
  <si>
    <t>Total current liabilities</t>
  </si>
  <si>
    <t>Derivative instruments - net of current portion</t>
  </si>
  <si>
    <t>Lease Liability</t>
  </si>
  <si>
    <t>Deferred income</t>
  </si>
  <si>
    <t>Other liabilities</t>
  </si>
  <si>
    <t>Total liabilities</t>
  </si>
  <si>
    <t>COMMITMENTS AND CONTINGENCIES</t>
  </si>
  <si>
    <t xml:space="preserve"> </t>
  </si>
  <si>
    <t>STOCKHOLDERS' EQUITY</t>
  </si>
  <si>
    <t>Preferred stock, $.01 par value-200,000 shares authorized; -0- shares issued and outstanding</t>
  </si>
  <si>
    <t>Common stock, $.01 par value - 600,000,000 shares authorized; 27,843,327 and 28,034,487 shares issued and outstanding at December 31, 2018 and September 30, 2018, respectively</t>
  </si>
  <si>
    <t>Additional paid-in capital</t>
  </si>
  <si>
    <t>Accumulated deficit</t>
  </si>
  <si>
    <t>Total stockholders' equity</t>
  </si>
  <si>
    <t>TOTAL LIABILITIES AND STOCKHOLDERS'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Dec. 31, 2017</t>
  </si>
  <si>
    <t>Income Statement [Abstract]</t>
  </si>
  <si>
    <t>Grant income</t>
  </si>
  <si>
    <t>Operating Expenses:</t>
  </si>
  <si>
    <t>Research and development</t>
  </si>
  <si>
    <t>General &amp; administrative</t>
  </si>
  <si>
    <t>Total operating expenses</t>
  </si>
  <si>
    <t>Operating loss</t>
  </si>
  <si>
    <t>Other income</t>
  </si>
  <si>
    <t>Gain (loss) on derivative instruments</t>
  </si>
  <si>
    <t>Other non-operating gains</t>
  </si>
  <si>
    <t>Interest expense, net</t>
  </si>
  <si>
    <t>Net income (loss) available to common shareholders</t>
  </si>
  <si>
    <t>Net income (loss) per common share</t>
  </si>
  <si>
    <t>Basic</t>
  </si>
  <si>
    <t>Diluted</t>
  </si>
  <si>
    <t>Weighted average common shares outstanding</t>
  </si>
  <si>
    <t>STATEMENTS OF CASH FLOWS - USD ($)</t>
  </si>
  <si>
    <t>CASH FLOWS FROM OPERATING ACTIVITIES:</t>
  </si>
  <si>
    <t>Net income (loss)</t>
  </si>
  <si>
    <t>Adjustments to reconcile net income (loss) to net cash used in operating activities:</t>
  </si>
  <si>
    <t>Depreciation and amortization</t>
  </si>
  <si>
    <t>Share-based payments for services</t>
  </si>
  <si>
    <t>Equity based compensation</t>
  </si>
  <si>
    <t>Common stock contributed to 401(k) plan</t>
  </si>
  <si>
    <t>(Gain) loss on derivative instruments</t>
  </si>
  <si>
    <t>Amortization of debt discount</t>
  </si>
  <si>
    <t>Capitalized lease interest</t>
  </si>
  <si>
    <t>(Increase)/decrease in assets:</t>
  </si>
  <si>
    <t>Increase/(decrease) in liabilities:</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ayments of stock issuance costs</t>
  </si>
  <si>
    <t>Proceeds from exercise of warrants</t>
  </si>
  <si>
    <t>Payments on obligations under capital lease</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Capitalizable patent costs included in accounts payable</t>
  </si>
  <si>
    <t>Capital lease obligation included in accounts payable</t>
  </si>
  <si>
    <t>Prepaid consulting services paid with issuance of common stock</t>
  </si>
  <si>
    <t>Notes payable converted into common shares</t>
  </si>
  <si>
    <t>Cash paid for interest expense</t>
  </si>
  <si>
    <t>A. BASIS OF PRESENTATION AND SUMMARY OF SIGNIFICANT ACCOUNTING POLICIES</t>
  </si>
  <si>
    <t>Accounting Policies [Abstract]</t>
  </si>
  <si>
    <t>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8. In the opinion of management, the
accompanying unaudited condensed financial statements contain all accruals and adjustments (each of which is of a normal recurring
nature) necessary for a fair presentation of the Company’s financial position as of December 31, 2018 and the results of
its operations for the three months then ended. The condensed balance sheet as of September 30, 2018 is derived from the September
30, 2018 audited financial statements. Significant accounting policies have been consistently applied in the interim financial
statements and the annual financial statements. The results of operations for the three months ended December 31, 2018 and 2017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Company has accounted for the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Derivative Instruments Deferred Rent Leases – 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 Accounting Pronouncements In June 2018, the Financial Accounting
Standards Board ("FASB") issued ASU 2018-07, Compensation—Stock Compensation (Topic 718 grant date grantor grantee In February 2016, the FASB issued
ASU 2016-02, Leases The Company has considered all other
recently issued accounting pronouncements and does not believe the adoption of such pronouncements will have a material impact
on its financial statements.</t>
  </si>
  <si>
    <t>B. OPERATIONS AND FINANCING</t>
  </si>
  <si>
    <t>B. Operations And Financing</t>
  </si>
  <si>
    <t>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to continue
with its research efforts. To date, the Company has not generated any revenue from product sales. Thus, the Company has been
dependent upon the proceeds from the sale of its securities to meet all its liquidity and capital requirements and anticipates
having to do so in the future. During the three months ended December 31, 2018, the Company received net proceeds of approximately
$0.6 million from the exercise of warrant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in the final
stages of its large multi-national Phase 3 clinical trial for head and neck cancer with its partners TEVA Pharmaceuticals and Orient
Europharma. To finance the study beyond the next twelve months, the Company plans to raise additional capital in the form of corporate
partnerships, debt issuances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can raise the required funding.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incurred expenses of approximately $52.6 million as of December 31, 2018 on direct
costs for the Phase 3 clinical trial. The Company estimates it will incur additional expenses of approximately $6.4 million for
the remainder of the Phase 3 clinical trial. This estimate is based only on the information currently available in the Company’s
contracts with the Clinical Research Organizations responsible for managing the Phase 3 clinical trial and does not include other
related costs, e.g., the manufacturing of the drug. This number may be affected by the rate of death accumulation in the study,
foreign currency exchange rates, and many other factors, some of which cannot be foreseen today. It is therefore possible that
the cost of the Phase 3 clinical trial will be higher than currently estimated. Nine hundred twenty-eight (928) head
and neck cancer patients have been enrolled and have completed treatment in the Phase 3 study. The study end point is a 10% increase
in overall survival of patients between the two main comparator groups in favor of the group receiving the Multikine treatment
regimen. The determination if the study end point is met will occur when there are a total of 298 deaths in those two groups.</t>
  </si>
  <si>
    <t>C. STOCKHOLDERS EQUITY</t>
  </si>
  <si>
    <t>Equity [Abstract]</t>
  </si>
  <si>
    <t>C. STOCKHOLDERS' EQUITY</t>
  </si>
  <si>
    <t xml:space="preserve">Stock options, stock bonuses and
compensation granted by the Company as of December 31, 2018 are as follows:
Name of Plan Total Shares Reserved Under Plans Shares Reserved for Outstanding Options Shares Issued Remaining Options/Shares Under Plans
Incentive Stock Options Plans 138,400 123,558 N/A 385
Non-Qualified Stock Option Plans 3,387,200 3,034,669 N/A 311,426
Stock Bonus Plans 783,760 N/A 309,509 474,218
Stock Compensation Plan 134,000 N/A 118,590 15,410
Incentive Stock Bonus Plan 640,000 N/A 624,000 16,000 Stock options, stock bonuses and
compensation granted by the Company as of September 30, 2018 are as follows:
Name of Plan Total Shares Reserved Under Plans Shares Reserved for Outstanding Options Shares Issued Remaining Options/Shares Under Plans
Incentive Stock Option Plans 138,400 123,558 N/A 385
Non-Qualified Stock Option Plans 3,387,200 3,036,569 N/A 309,526
Bonus Plans 783,760 N/A 297,230 486,497
Stock Compensation Plan 134,000 N/A 118,590 15,410
Incentive Stock Bonus Plan 640,000 N/A 624,000 16,000 Stock option activity
Three Months Ended December 31,
2018 2017
Granted 500 10,300
Expired 2,400 17,523
Forfeited - 809 Stock-Based Compensation Expense
Three months Ended December 31,
2018 2017
Employees $ 573,660 $ 1,448,098
Non-employees $ 238,904 $ 42,342 Employee compensation expense includes
the expense related to options issued or vested and restricted stock. Non-employee expense includes the expense related to options
and stock issued to consultants expensed over the period of their service contracts. Stock based compensation expense is included
in general and administrative expenses on the statements of operations. Warrants and Non-Employee Options The following chart represents the
warrants and non-employee options outstanding at December 31, 2018:
Warrant Issue Date
Shares Issuable upon Exercise of Warrants Exercise Price Expiration Date Reference
Series N 8/18/2008 85,339 $3.00 2/18/2020 *
Series V 5/28/2015 810,127 $19.75 5/28/2020 *
Series UU 6/11/2018 187,562 $2.80 6/11/2020 *
Series W 10/28/2015 688,930 $16.75 10/28/2020 *
Series X 1/13/2016 120,000 $9.25 1/13/2021 *
Series Y 2/15/2016 26,000 $12.00 2/15/2021 *
Series ZZ 5/23/2016 20,000 $13.75 5/18/2021 *
Series BB 8/26/2016 16,000 $13.75 8/22/2021 *
Series Z 5/23/2016 264,000 $13.75 11/23/2021 *
Series FF 12/8/2016 68,048 $3.91 12/1/2021 *
Series CC 12/8/2016 680,480 $5.00 12/8/2021 *
Series HH 2/23/2017 20,000 $3.13 2/16/2022 *
Series AA 8/26/2016 200,000 $13.75 2/22/2022 *
Series JJ 3/14/2017 30,000 $3.13 3/8/2022 *
Series LL 4/30/2017 26,398 $3.59 4/30/2022 *
Series MM 6/22/2017 893,491 $1.86 6/22/2022 *
Series NN 7/24/2017 539,300 $2.52 7/24/2022 *
Series OO 7/31/2017 60,000 $2.52 7/31/2022 *
Series QQ 8/22/2017 3,500 $2.50 8/22/2022 *
Series GG 2/23/2017 200,000 $3.00 8/23/2022 *
Series II 3/14/2017 216,500 $3.00 9/14/2022 *
Series RR 10/30/2017 555,370 $1.65 10/30/2022 *
Series KK 5/3/2017 213,870 $3.04 11/3/2022 *
Series SS 12/19/2017 807,898 $2.09 12/18/2022 2
Series TT 2/5/2018 1,210,827 $2.24 2/5/2023 2
Series PP 8/28/2017 112,500 $2.30 2/28/2023 2
Series WW 7/2/2018 195,000 $1.63 6/28/2023 *
Series VV 7/2/2018 3,900,000 $1.75 1/2/2024 *
Consultants 7/1/16 - 7/28/17 28,000 $2.18-$11.50 6/30/2019- 7/27/2027 3 * No current
period changes to these warrants
1. Derivative Liabilities The table below presents the fair
value of the warrant liabilities at the balance sheet dates:
December 31, 2018
September 30, 2018
Series S warrants $ - $ 33
Series V warrants 214,104 770,436
Series W warrants 372,231 999,081
Series Z warrants 283,646 487,767
Series ZZ warrants 19,892 34,215
Series AA warrants 223,255 380,474
Series BB warrants 16,346 28,456
Series CC warrants 1,114,118 1,779,724
Series DD warrants - 1,249,287
Series EE warrants - 1,249,287
Series FF warrants 119,859 188,921
Series GG warrants 394,446 607,228
Series HH warrants 37,865 58,816
Series II warrants 429,546 660,135
Series JJ warrants 57,180 88,642
Series KK warrants 428,835 656,930
Series LL warrants 49,435 77,632
Total warrant liabilities $ 3,760,758 $ 9,317,064 The table below presents the gains
/ (losses) on the warrant liabilities for the three months ended December 31:
2018 2017
Series S warrants $ 33 $ 13,068
Series V warrants 556,332 (98,313 )
Series W warrants 626,850 (129,467 )
Series Z warrants 204,121 (55,535 )
Series ZZ warrants 14,323 (3,343 )
Series AA warrants 157,219 (47,360 )
Series BB warrants 12,110 (2,631 )
Series CC warrants 665,606 (196,821 )
Series DD warrants 1,249,287 5,483
Series EE warrants 1,249,287 5,483
Series FF warrants 69,062 (18,047 )
Series GG warrants 212,782 (115,132 )
Series HH warrants 20,951 (5,662 )
Series II warrants 230,589 (178,806 )
Series JJ warrants 31,462 (8,542 )
Series KK warrants 228,095 (115,027 )
Series LL warrants 28,197 (7,578 )
Net gain (loss) on warrant liabilities $ 5,556,306 $ (958,230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Expiration of Derivative Liabilities On December 10, 2018, 1,360,960 Series
DD and 1,360,960 Series EE warrants, with an exercise price of $4.50 expired. On October 11, 2018, 327,729 Series
S warrants, with an exercise price of $31.25 expired.
2. Changes in Equity Warrants Exercise of Equity Warrants The following chart lists the warrants
that were exercised and the proceeds received during the three months ended December 31, 2018. No warrants were exercised during
the three months ended December 31, 2017.
Warrants Warrants Exercised Exercise Price Proceeds
Series PP 60,000 $ 2.30 $ 138,000
Series SS 152,632 $ 2.09 $ 319,001
Series TT 86,050 $ 2.24 $ 192,752
298,682 $ 649,753 Expiration of Equity Warrants No equity warrants expired during
the three months ended December 31, 2018.
3. Options and Shares Issued to Consultants The Company typically enters into
consulting arrangements in exchange for common stock or stock options. During the three months ended December 31, 2018 and 2017,
respectively, the Company issued 62,784 and 13,705 shares of restricted common stock. The weighted average grant value of the shares
issued to consultants was $3.22 and $1.85 during the three months ended December 31, 2018 and 2017, respectively. The aggregate
values of the issuances of restricted common stock and common stock options are recorded as prepaid expenses and are charged to
general and administrative expenses over the periods of service. During the three months ended December
31, 2018 and 2017, the Company recorded total expense of approximately $239,000 and $42,000, respectively, relating to these consulting
agreements. At December 31, 2018 and September 30, 2018, approximately $171,000 and $207,000, respectively, are included in prepaid
expenses. During the three months ended December 31, 2018 and 2017, 2,400 and 2,000 options respectively were issued to consultants
as payment for services rendered. As of December 31, 2018, 28,000 options issued to consultants remained outstanding, all of which
were issued from the Non-Qualified Stock Option plans and are fully vested.
4. Securities Purchase Agreement Periodically, the Company has entered
into Securities Purchase Agreements with Ergomed plc, one of the Company’s Clinical Research Organizations responsible for
managing the Company’s Phase 3 clinical trial, to facilitate a partial payment of the amounts due Ergomed. Under the Agreements,
the Company issued Ergomed shares of common stock as a forbearance fee in exchange for Ergomed’s agreement to provisionally
forbear collection of the payables in an amount equal to the net proceeds from the resales of the shares issued to Ergomed. Upon
issuance, the Company expenses the full value of the shares as Other Non-Operating Gain/Loss and subsequently offsets the expense
as amounts are realized through the resale by Ergomed and reduces accounts payable to Ergomed. During the quarters ended December
31, 2018 and 2017, respectively, the Company realized approximately $1.2 million and $0.7 million through the resale of 353,995
and 415,208 shares and reduced the payables and credited Other Operating Gain by those amounts. The Security Purchase Agreements
expired on December 31, 2018, at which time Ergomed returned all 564,905 unsold shares for cancellation. The par value of those
shares was reclassed from Common Stock to Additional Paid -In Capital on the balance sheet. As of January 8, 2019, the Company
owed Ergomed, plc for services provided by Ergomed in connection with the Company’s Phase III clinical trial. On January
9, 2019 the Company agreed to issue Ergomed 500,000 restricted shares of the Company’s common stock in payment of the amount
the Company owed Ergomed plus future bills payable to Ergomed. </t>
  </si>
  <si>
    <t>D. FAIR VALUE MEASUREMENTS</t>
  </si>
  <si>
    <t>Fair Value Disclosures [Abstract]</t>
  </si>
  <si>
    <t>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December 31, 2018:
Quoted Prices in Active Markets for Identical
Assets or Liabilities (Level 1)
Significant Other Observable Inputs (Level 2)
Significant Unobservable Inputs (Level 3) Total
Derivative instruments $ - $ - $ 3,760,758 $ 3,760,758 The table below sets forth the assets
and liabilities measured at fair value on a recurring basis, by input level, in the condensed balance sheet at September 30, 2018:
Quoted Prices in Active Markets for Identical
Assets or Liabilities (Level 1)
Significant Other Observable Inputs (Level 2)
Significant Unobservable Inputs (Level 3) Total
Derivative instruments $ 33 $ - $ 9,317,031 $ 9,317,064 The following sets forth the reconciliation
of beginning and ending balances related to fair value measurements using significant unobservable inputs (Level 3) for the three
months ended December 31, 2018 and the year ended September 30, 2018:
3 months ended 12 months ended
December 31, 2018
September 30, 2018
Beginning balance $ 9,317,031 $ 2,020,629
Issuances - -
Exercises - (595,780 )
Realized and unrealized (gains) and losses (5,556,273 ) 7,892,182
Ending balance $ 3,760,758 $ 9,317,031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COMMITMENTS AND CONTINGENCIES</t>
  </si>
  <si>
    <t>Commitments and Contingencies Disclosure [Abstract]</t>
  </si>
  <si>
    <t xml:space="preserve">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28.8million for Ergomed’s services. This amount is net of Ergomed’s discount
of approximately $9.7 million. During the three months ended December 31, 2018 and 2017, the Company recorded, net of Ergomed’s
discount, approximately $0.8 million and $0.9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six through twenty through reduced rental payments. The landlord paid approximately
$11.9 million towards the purchase of the building, land and the tenant-directed improvements. The Company placed the building
in service in October 2008. The Company was deemed to be the
owner of the building for accounting purpose under the build-to-suit guidance in ASC 840-40-55. In addition to tenant improvements
the Company incurred, the Company also recorded an asset for tenant-directed improvements and for the costs paid by the lessor
to purchase the building and to perform improvements, as well as a corresponding liability for the landlord costs. Upon completion
of the improvements, the Company did not meet the “sale-leaseback” criteria under ASC 840-40-25, Accounting for Lease,
Sale-Leaseback Transactions, and therefore, treated the lease as a financing obligation. Thus, the asset and corresponding liability
were not de-recognized. As of December 31, 2018 and September 30, 2018, the leased building asset has a net book value of approximately
$16.0 and $16.1 million, respectively, and the landlord liability has a balance of approximately $13.4. The leased building is
being depreciated using a straight-line method over the 20-year lease term to a residual value. The landlord liability is being
amortized over the 20 years using the effective interest method. Lease payments allocated to the landlord liability are accounted
for as debt service payments on that liability using the finance method of accounting per ASC 840-40-55.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December 31, 2018 and September 30, 2018. Approximate future minimum lease
payments under the San Tomas lease as of December 31, 2018 are as follows:
Nine months ending September 30, 2019 $ 1,360,000
Year ending September 30,
2020 1,872,000
2021 1,937,000
2022 2,004,000
2023 2,073,000
2024 2,145,000
Thereafter 9,540,000
Total future minimum lease obligation 20,931,000
Less imputed interest on financing obligation (7,517,000 )
Net present value of lease financing obligation $ 13,414,000 The Company subleases a portion of
its rental space on a month-to-month term lease, which requires a 30-day notice for termination. The sublease rental income for
each of the three months ended December 31, 2018 and 2017 was approximately $18,000. The Company leases its research and
development laboratory under a 60-month lease which expires February 28, 2022. The operating lease includes escalating rental payments.
The Company is recognizing the related rent expense on a straight-line basis over the full 60-month term of the lease at the rate
of approximately $13,000 per month. As of December 31, 2018 and September 30, 2018, the Company has recorded a deferred rent liability
of approximately $13,000 and $12,000, respectively. The Company leases its office headquarters
under a 60-month lease which expires June 30, 2020. The operating lease includes escalating rental payments. The Company is recognizing
the related rent expense on a straight-line basis over the full 60-month term of the lease at the rate approximately $8,000 per
month. As of December 31, 2018 and September 30, 2018, the Company has recorded a deferred rent liability of approximately $12,000
and $14,000, respectively. As of December 31, 2018, material
contractual obligations, excluding the San Tomas lease, consisting of non-cancelable operating lease payments are as follows:
Nine months ending September 30, 2019 $ 194,000
Year ending September 30,
2020 238,000
2021 163,000
2022 69,000
Total $ 664,000 The Company leases office equipment
under a capital lease arrangement. The term of the capital lease is 60 months and expires on October 31, 2021. The monthly lease
payment is $505. The lease bears interest at approximately 6.25% per annum. </t>
  </si>
  <si>
    <t>F. PATENTS</t>
  </si>
  <si>
    <t>Intangible Assets, Net (Excluding Goodwill) [Abstract]</t>
  </si>
  <si>
    <t xml:space="preserve">During the three months ended December 31, 2018
and 2017, no patent impairment charges were recorded. For the three months ended December 31, 2018 and 2017, amortization of patent
costs totaled approximately $12,000 and $9,000, respectively. Approximate estimated future amortization expense is as follows:
Nine months ending September 30, 2019 $ 31,000
Year ending September 30,
2020 39,000
2021 35,000
2022 31,000
2023 21,000
2024 18,000
Thereafter 78,000
Total $ 253,000 </t>
  </si>
  <si>
    <t>G. EARNINGS (LOSS) PER COMMON SHARE</t>
  </si>
  <si>
    <t>G. LOSS PER COMMON SHARE</t>
  </si>
  <si>
    <t xml:space="preserve">The following tables provide the details of
the basic and diluted earnings (loss) per-share computations:
Three months ended December 31,
2018 2017
Earnings (loss) per share - basic
Net income (loss) available to common shareholders - basic $ 1,245,902 $ (6,187,830 )
Weighted average shares outstanding - basic 27,985,327 11,636,730
Basic earnings (loss) per common share $ 0.04 $ (0.53 )
Earnings (loss) per share - diluted
Net income (loss) available to common shareholders - basic $ 1,245,902 $ (6,187,830 )
Gain on derivatives (1) (723,879 ) -
Net income (loss) available to common shareholders - diluted $ 522,023 $ (6,187,830 )
Weighted average shares outstanding - basic 27,985,327 11,636,730
Incremental shares underlying dilutive warrants and options 1,944,026 -
Weighted average shares outstanding - diluted 29,929,353 11,636,730
Diluted earnings (loss) per common share $ 0.02 $ (0.53 ) (1) Includes Series GG, HH, II, JJ &amp; KK warrants for the three
months ended December 31, 2018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18 2017
Options and Warrants 3,175,384 10,491,090
Unvested Restricted Stock 312,000 332,000
Convertible debt - 1,133,355
Total 3,487,384 11,956,945 </t>
  </si>
  <si>
    <t>H. SUBSEQUENT EVENTS</t>
  </si>
  <si>
    <t>Subsequent Events [Abstract]</t>
  </si>
  <si>
    <t>As of January 8, 2019, the Company owed Ergomed,
plc for services provided by Ergomed in connection with the Company’s Phase III clinical trial. On January 9, 2019 the Company
agreed to issue Ergomed 500,000 restricted shares of the Company’s common stock in payment of the amount the Company owed
Ergomed plus future bills payable to Ergomed. Between January 1, 2019 and February 13, 2019,
the Company received approximately $2.1 million through the exercise of warrants to purchase shares of the Company's common stock.</t>
  </si>
  <si>
    <t>A. BASIS OF PRESENTATION AND SUMMARY OF SIGNIFICANT ACCOUNTING POLICIES (POLICIE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8. In the opinion of management, the
accompanying unaudited condensed financial statements contain all accruals and adjustments (each of which is of a normal recurring
nature) necessary for a fair presentation of the Company’s financial position as of December 31, 2018 and the results of
its operations for the three months then ended. The condensed balance sheet as of September 30, 2018 is derived from the September
30, 2018 audited financial statements. Significant accounting policies have been consistently applied in the interim financial
statements and the annual financial statements. The results of operations for the three months ended December 31, 2018 and 2017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t>
  </si>
  <si>
    <t>Research and Office Equipment and Leasehold Improvements</t>
  </si>
  <si>
    <t>Research and Office Equipment
and Leasehold Improvements</t>
  </si>
  <si>
    <t>Patents</t>
  </si>
  <si>
    <t xml:space="preserve">Patents </t>
  </si>
  <si>
    <t>Research and Development Costs</t>
  </si>
  <si>
    <t xml:space="preserve">Research and Development Costs </t>
  </si>
  <si>
    <t>Income Taxes</t>
  </si>
  <si>
    <t>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Company has accounted for the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t>
  </si>
  <si>
    <t>Derivative Instruments</t>
  </si>
  <si>
    <t xml:space="preserve">Derivative Instruments </t>
  </si>
  <si>
    <t>Deferred Rent</t>
  </si>
  <si>
    <t xml:space="preserve">Deferred Rent </t>
  </si>
  <si>
    <t>Leases</t>
  </si>
  <si>
    <t xml:space="preserve">Leases – </t>
  </si>
  <si>
    <t>Stock-Based Compensation</t>
  </si>
  <si>
    <t xml:space="preserve">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t>
  </si>
  <si>
    <t>New Accounting Pronouncements</t>
  </si>
  <si>
    <t>In June 2018, the Financial Accounting
Standards Board ("FASB") issued ASU 2018-07, Compensation—Stock Compensation (Topic 718 grant date grantor grantee In February 2016, the FASB issued
ASU 2016-02, Leases The Company has considered all other
recently issued accounting pronouncements and does not believe the adoption of such pronouncements will have a material impact
on its financial statements.</t>
  </si>
  <si>
    <t>C. STOCKHOLDERS EQUITY (Tables)</t>
  </si>
  <si>
    <t>Stock options, stock bonuses and compensation granted by the Company</t>
  </si>
  <si>
    <t xml:space="preserve">Stock options, stock bonuses and
compensation granted by the Company as of December 31, 2018 are as follows:
Name of Plan Total Shares Reserved Under Plans Shares Reserved for Outstanding Options Shares Issued Remaining Options/Shares Under Plans
Incentive Stock Options Plans 138,400 123,558 N/A 385
Non-Qualified Stock Option Plans 3,387,200 3,034,669 N/A 311,426
Stock Bonus Plans 783,760 N/A 309,509 474,218
Stock Compensation Plan 134,000 N/A 118,590 15,410
Incentive Stock Bonus Plan 640,000 N/A 624,000 16,000 Stock options, stock bonuses and
compensation granted by the Company as of September 30, 2018 are as follows:
Name of Plan Total Shares Reserved Under Plans Shares Reserved for Outstanding Options Shares Issued Remaining Options/Shares Under Plans
Incentive Stock Option Plans 138,400 123,558 N/A 385
Non-Qualified Stock Option Plans 3,387,200 3,036,569 N/A 309,526
Bonus Plans 783,760 N/A 297,230 486,497
Stock Compensation Plan 134,000 N/A 118,590 15,410
Incentive Stock Bonus Plan 640,000 N/A 624,000 16,000 </t>
  </si>
  <si>
    <t>Stock option activity</t>
  </si>
  <si>
    <t xml:space="preserve">Three Months Ended December 31,
2018 2017
Granted 500 10,300
Expired 2,400 17,523
Forfeited - 809 </t>
  </si>
  <si>
    <t>Schedule of employees and non-employees stock compensation</t>
  </si>
  <si>
    <t xml:space="preserve">Three months Ended December 31,
2018 2017
Employees $ 573,660 $ 1,448,098
Non-employees $ 238,904 $ 42,342 </t>
  </si>
  <si>
    <t>Derivative liabilities, warrants and other options</t>
  </si>
  <si>
    <t>Warrant Issue Date
Shares Issuable upon Exercise of Warrants Exercise Price Expiration Date Reference
Series N 8/18/2008 85,339 $3.00 2/18/2020 *
Series V 5/28/2015 810,127 $19.75 5/28/2020 *
Series UU 6/11/2018 187,562 $2.80 6/11/2020 *
Series W 10/28/2015 688,930 $16.75 10/28/2020 *
Series X 1/13/2016 120,000 $9.25 1/13/2021 *
Series Y 2/15/2016 26,000 $12.00 2/15/2021 *
Series ZZ 5/23/2016 20,000 $13.75 5/18/2021 *
Series BB 8/26/2016 16,000 $13.75 8/22/2021 *
Series Z 5/23/2016 264,000 $13.75 11/23/2021 *
Series FF 12/8/2016 68,048 $3.91 12/1/2021 *
Series CC 12/8/2016 680,480 $5.00 12/8/2021 *
Series HH 2/23/2017 20,000 $3.13 2/16/2022 *
Series AA 8/26/2016 200,000 $13.75 2/22/2022 *
Series JJ 3/14/2017 30,000 $3.13 3/8/2022 *
Series LL 4/30/2017 26,398 $3.59 4/30/2022 *
Series MM 6/22/2017 893,491 $1.86 6/22/2022 *
Series NN 7/24/2017 539,300 $2.52 7/24/2022 *
Series OO 7/31/2017 60,000 $2.52 7/31/2022 *
Series QQ 8/22/2017 3,500 $2.50 8/22/2022 *
Series GG 2/23/2017 200,000 $3.00 8/23/2022 *
Series II 3/14/2017 216,500 $3.00 9/14/2022 *
Series RR 10/30/2017 555,370 $1.65 10/30/2022 *
Series KK 5/3/2017 213,870 $3.04 11/3/2022 *
Series SS 12/19/2017 807,898 $2.09 12/18/2022 2
Series TT 2/5/2018 1,210,827 $2.24 2/5/2023 2
Series PP 8/28/2017 112,500 $2.30 2/28/2023 2
Series WW 7/2/2018 195,000 $1.63 6/28/2023 *
Series VV 7/2/2018 3,900,000 $1.75 1/2/2024 *
Consultants 7/1/16 - 7/28/17 28,000 $2.18-$11.50 6/30/2019- 7/27/2027 3 * No current
period changes to these warrants</t>
  </si>
  <si>
    <t>Tabular disclosure of derivative liabilities at fair value</t>
  </si>
  <si>
    <t xml:space="preserve">December 31, 2018
September 30, 2018
Series S warrants $ - $ 33
Series V warrants 214,104 770,436
Series W warrants 372,231 999,081
Series Z warrants 283,646 487,767
Series ZZ warrants 19,892 34,215
Series AA warrants 223,255 380,474
Series BB warrants 16,346 28,456
Series CC warrants 1,114,118 1,779,724
Series DD warrants - 1,249,287
Series EE warrants - 1,249,287
Series FF warrants 119,859 188,921
Series GG warrants 394,446 607,228
Series HH warrants 37,865 58,816
Series II warrants 429,546 660,135
Series JJ warrants 57,180 88,642
Series KK warrants 428,835 656,930
Series LL warrants 49,435 77,632
Total warrant liabilities $ 3,760,758 $ 9,317,064 </t>
  </si>
  <si>
    <t>Schedule of gains and (losses) on derivative liabilities</t>
  </si>
  <si>
    <t>2018 2017
Series S warrants $ 33 $ 13,068
Series V warrants 556,332 (98,313 )
Series W warrants 626,850 (129,467 )
Series Z warrants 204,121 (55,535 )
Series ZZ warrants 14,323 (3,343 )
Series AA warrants 157,219 (47,360 )
Series BB warrants 12,110 (2,631 )
Series CC warrants 665,606 (196,821 )
Series DD warrants 1,249,287 5,483
Series EE warrants 1,249,287 5,483
Series FF warrants 69,062 (18,047 )
Series GG warrants 212,782 (115,132 )
Series HH warrants 20,951 (5,662 )
Series II warrants 230,589 (178,806 )
Series JJ warrants 31,462 (8,542 )
Series KK warrants 228,095 (115,027 )
Series LL warrants 28,197 (7,578 )
Net gain (loss) on warrant liabilities $ 5,556,306 $ (958,230 )</t>
  </si>
  <si>
    <t>Exercise of equity warrants</t>
  </si>
  <si>
    <t xml:space="preserve">Warrants Warrants Exercised Exercise Price Proceeds
Series PP 60,000 $ 2.30 $ 138,000
Series SS 152,632 $ 2.09 $ 319,001
Series TT 86,050 $ 2.24 $ 192,752
298,682 $ 649,753 </t>
  </si>
  <si>
    <t>D. FAIR VALUE MEASUREMENTS (Tables)</t>
  </si>
  <si>
    <t>Measured at fair value on a recurring basis</t>
  </si>
  <si>
    <t xml:space="preserve">The table below sets forth the assets
and liabilities measured at fair value on a recurring basis, by input level, in the condensed balance sheet at December 31, 2018:
Quoted Prices in Active Markets for Identical
Assets or Liabilities (Level 1)
Significant Other Observable Inputs (Level 2)
Significant Unobservable Inputs (Level 3) Total
Derivative instruments $ - $ - $ 3,760,758 $ 3,760,758 The table below sets forth the assets
and liabilities measured at fair value on a recurring basis, by input level, in the condensed balance sheet at September 30, 2018:
Quoted Prices in Active Markets for Identical
Assets or Liabilities (Level 1)
Significant Other Observable Inputs (Level 2)
Significant Unobservable Inputs (Level 3) Total
Derivative instruments $ 33 $ - $ 9,317,031 $ 9,317,064 </t>
  </si>
  <si>
    <t>Reconciliation of beginning and ending balances related to fair value measurements using significant unobservable inputs (Level 3)</t>
  </si>
  <si>
    <t xml:space="preserve">3 months ended 12 months ended
December 31, 2018
September 30, 2018
Beginning balance $ 9,317,031 $ 2,020,629
Issuances - -
Exercises - (595,780 )
Realized and unrealized (gains) and losses (5,556,273 ) 7,892,182
Ending balance $ 3,760,758 $ 9,317,031 </t>
  </si>
  <si>
    <t>E. COMMITMENTS AND CONTINGENCIES (Tables)</t>
  </si>
  <si>
    <t>Future minimum lease payments under the San Tomas lease</t>
  </si>
  <si>
    <t xml:space="preserve">Nine months ending September 30, 2019 $ 1,360,000
Year ending September 30,
2020 1,872,000
2021 1,937,000
2022 2,004,000
2023 2,073,000
2024 2,145,000
Thereafter 9,540,000
Total future minimum lease obligation 20,931,000
Less imputed interest on financing obligation (7,517,000 )
Net present value of lease financing obligation $ 13,414,000 </t>
  </si>
  <si>
    <t>Schedule of future minimum payments under operating leases</t>
  </si>
  <si>
    <t xml:space="preserve">Nine months ending September 30, 2019 $ 194,000
Year ending September 30,
2020 238,000
2021 163,000
2022 69,000
Total $ 664,000 </t>
  </si>
  <si>
    <t>F. PATENTS (Tables)</t>
  </si>
  <si>
    <t>Schedule of total estimated future amortization</t>
  </si>
  <si>
    <t xml:space="preserve">Nine months ending September 30, 2019 $ 31,000
Year ending September 30,
2020 39,000
2021 35,000
2022 31,000
2023 21,000
2024 18,000
Thereafter 78,000
Total $ 253,000 </t>
  </si>
  <si>
    <t>G. EARNINGS (LOSS) PER COMMON SHARE (Tables)</t>
  </si>
  <si>
    <t>Computation of dilutive net loss per share</t>
  </si>
  <si>
    <t xml:space="preserve">Three months ended December 31,
2018 2017
Earnings (loss) per share - basic
Net income (loss) available to common shareholders - basic $ 1,245,902 $ (6,187,830 )
Weighted average shares outstanding - basic 27,985,327 11,636,730
Basic earnings (loss) per common share $ 0.04 $ (0.53 )
Earnings (loss) per share - diluted
Net income (loss) available to common shareholders - basic $ 1,245,902 $ (6,187,830 )
Gain on derivatives (1) (723,879 ) -
Net income (loss) available to common shareholders - diluted $ 522,023 $ (6,187,830 )
Weighted average shares outstanding - basic 27,985,327 11,636,730
Incremental shares underlying dilutive warrants and options 1,944,026 -
Weighted average shares outstanding - diluted 29,929,353 11,636,730
Diluted earnings (loss) per common share $ 0.02 $ (0.53 ) (1) Includes Series GG, HH, II, JJ &amp; KK warrants for the three
months ended December 31, 2018 </t>
  </si>
  <si>
    <t>Antidilutive securities</t>
  </si>
  <si>
    <t xml:space="preserve">2018 2017
Options and Warrants 3,175,384 10,491,090
Unvested Restricted Stock 312,000 332,000
Convertible debt - 1,133,355
Total 3,487,384 11,956,945 </t>
  </si>
  <si>
    <t>C. STOCKHOLDERS EQUITY (Details) - shares</t>
  </si>
  <si>
    <t>Incentive Stock Option Plans</t>
  </si>
  <si>
    <t>Total shares reserved under plans</t>
  </si>
  <si>
    <t>Shares reserved for outstanding options</t>
  </si>
  <si>
    <t>Shares issued</t>
  </si>
  <si>
    <t>Remaining options/shares under plans</t>
  </si>
  <si>
    <t>Non Qualified Stock Option Plans</t>
  </si>
  <si>
    <t>Stock Bonus Plans</t>
  </si>
  <si>
    <t>Stock Compensation Plan</t>
  </si>
  <si>
    <t>Incentive Stock Bonus Plan</t>
  </si>
  <si>
    <t>C. STOCKHOLDERS EQUITY (Details 1) - shares</t>
  </si>
  <si>
    <t>Granted</t>
  </si>
  <si>
    <t>Expired</t>
  </si>
  <si>
    <t>Forfeited</t>
  </si>
  <si>
    <t>C. STOCKHOLDERS EQUITY (Details 2) - USD ($)</t>
  </si>
  <si>
    <t>Employees</t>
  </si>
  <si>
    <t>Non-employees</t>
  </si>
  <si>
    <t>C. STOCKHOLDERS EQUITY (Details 3)</t>
  </si>
  <si>
    <t>Dec. 31, 2018$ / sharesshares</t>
  </si>
  <si>
    <t>Series N [Member]</t>
  </si>
  <si>
    <t>Issue date</t>
  </si>
  <si>
    <t>8/18/2008</t>
  </si>
  <si>
    <t>Shares issuable upon exercise of warrant | shares</t>
  </si>
  <si>
    <t>Exercise price</t>
  </si>
  <si>
    <t>Expiration date</t>
  </si>
  <si>
    <t>2/18/2020</t>
  </si>
  <si>
    <t>Series V [Member]</t>
  </si>
  <si>
    <t>5/28/2015</t>
  </si>
  <si>
    <t>5/28/2020</t>
  </si>
  <si>
    <t>Series UU [Member]</t>
  </si>
  <si>
    <t>6/11/2018</t>
  </si>
  <si>
    <t>6/11/2020</t>
  </si>
  <si>
    <t>Series W [Member]</t>
  </si>
  <si>
    <t>10/28/2015</t>
  </si>
  <si>
    <t>10/28/2020</t>
  </si>
  <si>
    <t>Series X [Member]</t>
  </si>
  <si>
    <t>1/13/2016</t>
  </si>
  <si>
    <t>1/13/2021</t>
  </si>
  <si>
    <t>Series Y [Member]</t>
  </si>
  <si>
    <t>2/15/2016</t>
  </si>
  <si>
    <t>2/15/2021</t>
  </si>
  <si>
    <t>Series ZZ [Member]</t>
  </si>
  <si>
    <t>5/23/2016</t>
  </si>
  <si>
    <t>5/18/2021</t>
  </si>
  <si>
    <t>Series BB [Member]</t>
  </si>
  <si>
    <t>8/26/2016</t>
  </si>
  <si>
    <t>8/22/2021</t>
  </si>
  <si>
    <t>Series Z [Member]</t>
  </si>
  <si>
    <t>11/23/2021</t>
  </si>
  <si>
    <t>Series FF [Member]</t>
  </si>
  <si>
    <t>12/8/2016</t>
  </si>
  <si>
    <t>12/1/2021</t>
  </si>
  <si>
    <t>Series CC [Member]</t>
  </si>
  <si>
    <t>12/8/2021</t>
  </si>
  <si>
    <t>Series HH [Member]</t>
  </si>
  <si>
    <t>2/23/2017</t>
  </si>
  <si>
    <t>2/16/2022</t>
  </si>
  <si>
    <t>Series AA [Member]</t>
  </si>
  <si>
    <t>2/22/2022</t>
  </si>
  <si>
    <t>Series JJ [Member]</t>
  </si>
  <si>
    <t>3/14/2017</t>
  </si>
  <si>
    <t>3/8/2022</t>
  </si>
  <si>
    <t>Series LL [Member]</t>
  </si>
  <si>
    <t>4/30/2017</t>
  </si>
  <si>
    <t>4/30/2022</t>
  </si>
  <si>
    <t>Series MM [Member]</t>
  </si>
  <si>
    <t>6/22/2017</t>
  </si>
  <si>
    <t>6/22/2022</t>
  </si>
  <si>
    <t>Series NN [Member]</t>
  </si>
  <si>
    <t>7/24/2017</t>
  </si>
  <si>
    <t>7/24/2022</t>
  </si>
  <si>
    <t>Series OO [Member]</t>
  </si>
  <si>
    <t>7/31/2017</t>
  </si>
  <si>
    <t>7/31/2022</t>
  </si>
  <si>
    <t>Series QQ [Member]</t>
  </si>
  <si>
    <t>8/22/2017</t>
  </si>
  <si>
    <t>8/22/2022</t>
  </si>
  <si>
    <t>Series GG [Member]</t>
  </si>
  <si>
    <t>8/23/2022</t>
  </si>
  <si>
    <t>Series II [Member]</t>
  </si>
  <si>
    <t>9/14/2022</t>
  </si>
  <si>
    <t>Series RR [Member]</t>
  </si>
  <si>
    <t>10/30/2017</t>
  </si>
  <si>
    <t>10/30/2022</t>
  </si>
  <si>
    <t>Series KK [Member]</t>
  </si>
  <si>
    <t>5/3/2017</t>
  </si>
  <si>
    <t>11/3/2022</t>
  </si>
  <si>
    <t>Series SS [Member]</t>
  </si>
  <si>
    <t>12/19/2017</t>
  </si>
  <si>
    <t>12/18/2022</t>
  </si>
  <si>
    <t>Series TT [Member]</t>
  </si>
  <si>
    <t>2/5/2018</t>
  </si>
  <si>
    <t>2/5/2023</t>
  </si>
  <si>
    <t>Series PP [Member]</t>
  </si>
  <si>
    <t>8/28/2017</t>
  </si>
  <si>
    <t>2/28/2023</t>
  </si>
  <si>
    <t>Series WW [Member]</t>
  </si>
  <si>
    <t>7/2/2018</t>
  </si>
  <si>
    <t>6/28/2023</t>
  </si>
  <si>
    <t>Series VV [Member]</t>
  </si>
  <si>
    <t>1/2/2024</t>
  </si>
  <si>
    <t>Consultants [Member]</t>
  </si>
  <si>
    <t>7/1/16 - 7/28/17</t>
  </si>
  <si>
    <t>Exercise price minimum</t>
  </si>
  <si>
    <t>Exercise price maximum</t>
  </si>
  <si>
    <t>6/30/2019 - 7/27/2027</t>
  </si>
  <si>
    <t>C. STOCKHOLDERS EQUITY (Details 4) - USD ($)</t>
  </si>
  <si>
    <t>Series S warrants</t>
  </si>
  <si>
    <t>Series V warrants</t>
  </si>
  <si>
    <t>Series W warrants</t>
  </si>
  <si>
    <t>Series Z warrants</t>
  </si>
  <si>
    <t>Series ZZ warrants</t>
  </si>
  <si>
    <t>Series AA warrants</t>
  </si>
  <si>
    <t>Series BB warrants</t>
  </si>
  <si>
    <t>Series CC warrants</t>
  </si>
  <si>
    <t>Series DD warrants</t>
  </si>
  <si>
    <t>Series EE warrants</t>
  </si>
  <si>
    <t>Series FF warrants</t>
  </si>
  <si>
    <t>Series GG warrants</t>
  </si>
  <si>
    <t>Series HH warrants</t>
  </si>
  <si>
    <t>Series II warrants</t>
  </si>
  <si>
    <t>Series JJ warrants</t>
  </si>
  <si>
    <t>Series KK warrants</t>
  </si>
  <si>
    <t>Series LL warrants</t>
  </si>
  <si>
    <t>Total warrant liabilities</t>
  </si>
  <si>
    <t>Net gain (loss) on warrant liabilities</t>
  </si>
  <si>
    <t>C. STOCKHOLDERS EQUITY (Details 5)</t>
  </si>
  <si>
    <t>Dec. 31, 2018USD ($)$ / sharesshares</t>
  </si>
  <si>
    <t>Equity warrants exercised | shares</t>
  </si>
  <si>
    <t>Proceeds from equity warrants exercised | $</t>
  </si>
  <si>
    <t>Equity warrants exercise price | $ / shares</t>
  </si>
  <si>
    <t>C. STOCKHOLDERS EQUITY (Details Narrative) - USD ($)</t>
  </si>
  <si>
    <t>Stock issued for consulting agreement</t>
  </si>
  <si>
    <t>Consulting agreement expense</t>
  </si>
  <si>
    <t>D. FAIR VALUE MEASUREMENTS (Details) - USD ($)</t>
  </si>
  <si>
    <t>Derivative instruments</t>
  </si>
  <si>
    <t>Quoted Prices in Active Markets for Identical Assets or Liabilities (Level 1)</t>
  </si>
  <si>
    <t>Significant Other Observable Inputs (Level 2)</t>
  </si>
  <si>
    <t>Significant Unobservable Inputs (Level 3)</t>
  </si>
  <si>
    <t>D. FAIR VALUE MEASUREMENTS (Details 1) - USD ($)</t>
  </si>
  <si>
    <t>12 Months Ended</t>
  </si>
  <si>
    <t>Beginning balance</t>
  </si>
  <si>
    <t>Issuances</t>
  </si>
  <si>
    <t>Exercises</t>
  </si>
  <si>
    <t>Realized and unrealized (gains) and losses</t>
  </si>
  <si>
    <t>Ending balance</t>
  </si>
  <si>
    <t>E. COMMITMENTS AND CONTINGENCIES (Details)</t>
  </si>
  <si>
    <t>Dec. 31, 2018USD ($)</t>
  </si>
  <si>
    <t>Nine months ending September 30, 2019</t>
  </si>
  <si>
    <t>Thereafter</t>
  </si>
  <si>
    <t>Total future minimum lease obligation</t>
  </si>
  <si>
    <t>Less imputed interest on financing obligation</t>
  </si>
  <si>
    <t>Net present value of lease financing obligation</t>
  </si>
  <si>
    <t>E. COMMITMENTS AND CONTINGENCIES (Details 1)</t>
  </si>
  <si>
    <t>Year ending September 30, 2020</t>
  </si>
  <si>
    <t>Year ending September 30, 2021</t>
  </si>
  <si>
    <t>Year ending September 30, 2022</t>
  </si>
  <si>
    <t>Total</t>
  </si>
  <si>
    <t>E. COMMITMENTS AND CONTINGENCIES (Details Narrative) - USD ($)</t>
  </si>
  <si>
    <t>Research and Development Lab</t>
  </si>
  <si>
    <t>Deferred rent liability</t>
  </si>
  <si>
    <t>Headquarters</t>
  </si>
  <si>
    <t>F. PATENTS (Details) - USD ($)</t>
  </si>
  <si>
    <t>Year ending September 30, 2023</t>
  </si>
  <si>
    <t>Year ending September 30, 2024</t>
  </si>
  <si>
    <t>F. PATENTS (Details Narrative) - USD ($)</t>
  </si>
  <si>
    <t>Amortization of patent costs</t>
  </si>
  <si>
    <t>G. EARNINGS (LOSS) PER COMMON SHARE (Details) - USD ($)</t>
  </si>
  <si>
    <t>Net income (loss) available to common shareholders - basic</t>
  </si>
  <si>
    <t>Weighted average shares outstanding - basic</t>
  </si>
  <si>
    <t>Basic earnings (loss) per common share</t>
  </si>
  <si>
    <t>Gain on derivatives</t>
  </si>
  <si>
    <t>[1]</t>
  </si>
  <si>
    <t>Net income (loss) available to common shareholders - diluted</t>
  </si>
  <si>
    <t>Weighted average shares outstanding, basic</t>
  </si>
  <si>
    <t>Incremental shares underlying dilutive warrants and options</t>
  </si>
  <si>
    <t>Weighted average shares outstanding, diluted</t>
  </si>
  <si>
    <t>Diluted earnings (loss) per common share</t>
  </si>
  <si>
    <t>Includes Series GG, HH, II, JJ &amp;amp; KK warrants for the three months ended December 31, 2018.</t>
  </si>
  <si>
    <t>G. EARNINGS (LOSS) PER COMMON SHARE (Details 1) - shares</t>
  </si>
  <si>
    <t>Options and Warrants</t>
  </si>
  <si>
    <t>Unvested Restricted Stock</t>
  </si>
  <si>
    <t>Convertible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5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29567053</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84</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28</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8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82205</v>
      </c>
      <c r="C3" s="7" t="n">
        <v>10310044</v>
      </c>
    </row>
    <row r="4" spans="1:3">
      <c r="A4" s="4" t="s">
        <v>31</v>
      </c>
      <c r="B4" s="5" t="n">
        <v>128762</v>
      </c>
      <c r="C4" s="5" t="n">
        <v>118657</v>
      </c>
    </row>
    <row r="5" spans="1:3">
      <c r="A5" s="4" t="s">
        <v>32</v>
      </c>
      <c r="B5" s="5" t="n">
        <v>433783</v>
      </c>
      <c r="C5" s="5" t="n">
        <v>364622</v>
      </c>
    </row>
    <row r="6" spans="1:3">
      <c r="A6" s="4" t="s">
        <v>33</v>
      </c>
      <c r="B6" s="5" t="n">
        <v>682525</v>
      </c>
      <c r="C6" s="5" t="n">
        <v>645238</v>
      </c>
    </row>
    <row r="7" spans="1:3">
      <c r="A7" s="4" t="s">
        <v>34</v>
      </c>
      <c r="B7" s="5" t="n">
        <v>7927275</v>
      </c>
      <c r="C7" s="5" t="n">
        <v>11438561</v>
      </c>
    </row>
    <row r="8" spans="1:3">
      <c r="A8" s="4" t="s">
        <v>35</v>
      </c>
      <c r="B8" s="5" t="n">
        <v>16082143</v>
      </c>
      <c r="C8" s="5" t="n">
        <v>16218851</v>
      </c>
    </row>
    <row r="9" spans="1:3">
      <c r="A9" s="4" t="s">
        <v>36</v>
      </c>
      <c r="B9" s="5" t="n">
        <v>252882</v>
      </c>
      <c r="C9" s="5" t="n">
        <v>258093</v>
      </c>
    </row>
    <row r="10" spans="1:3">
      <c r="A10" s="4" t="s">
        <v>37</v>
      </c>
      <c r="B10" s="5" t="n">
        <v>1670917</v>
      </c>
      <c r="C10" s="5" t="n">
        <v>1670917</v>
      </c>
    </row>
    <row r="11" spans="1:3">
      <c r="A11" s="4" t="s">
        <v>38</v>
      </c>
      <c r="B11" s="5" t="n">
        <v>25933217</v>
      </c>
      <c r="C11" s="5" t="n">
        <v>29586422</v>
      </c>
    </row>
    <row r="12" spans="1:3">
      <c r="A12" s="3" t="s">
        <v>39</v>
      </c>
    </row>
    <row r="13" spans="1:3">
      <c r="A13" s="4" t="s">
        <v>40</v>
      </c>
      <c r="B13" s="5" t="n">
        <v>4903189</v>
      </c>
      <c r="C13" s="5" t="n">
        <v>5743913</v>
      </c>
    </row>
    <row r="14" spans="1:3">
      <c r="A14" s="4" t="s">
        <v>41</v>
      </c>
      <c r="B14" s="5" t="n">
        <v>77710</v>
      </c>
      <c r="C14" s="5" t="n">
        <v>205310</v>
      </c>
    </row>
    <row r="15" spans="1:3">
      <c r="A15" s="4" t="s">
        <v>42</v>
      </c>
      <c r="B15" s="5" t="n">
        <v>896833</v>
      </c>
      <c r="C15" s="5" t="n">
        <v>764941</v>
      </c>
    </row>
    <row r="16" spans="1:3">
      <c r="A16" s="4" t="s">
        <v>43</v>
      </c>
      <c r="B16" s="5" t="n">
        <v>0</v>
      </c>
      <c r="C16" s="5" t="n">
        <v>2498606</v>
      </c>
    </row>
    <row r="17" spans="1:3">
      <c r="A17" s="4" t="s">
        <v>44</v>
      </c>
      <c r="B17" s="5" t="n">
        <v>13769</v>
      </c>
      <c r="C17" s="5" t="n">
        <v>14029</v>
      </c>
    </row>
    <row r="18" spans="1:3">
      <c r="A18" s="4" t="s">
        <v>45</v>
      </c>
      <c r="B18" s="5" t="n">
        <v>5891501</v>
      </c>
      <c r="C18" s="5" t="n">
        <v>9226799</v>
      </c>
    </row>
    <row r="19" spans="1:3">
      <c r="A19" s="4" t="s">
        <v>46</v>
      </c>
      <c r="B19" s="5" t="n">
        <v>3760758</v>
      </c>
      <c r="C19" s="5" t="n">
        <v>6818458</v>
      </c>
    </row>
    <row r="20" spans="1:3">
      <c r="A20" s="4" t="s">
        <v>47</v>
      </c>
      <c r="B20" s="5" t="n">
        <v>13414185</v>
      </c>
      <c r="C20" s="5" t="n">
        <v>13379962</v>
      </c>
    </row>
    <row r="21" spans="1:3">
      <c r="A21" s="4" t="s">
        <v>48</v>
      </c>
      <c r="B21" s="5" t="n">
        <v>126795</v>
      </c>
      <c r="C21" s="5" t="n">
        <v>126795</v>
      </c>
    </row>
    <row r="22" spans="1:3">
      <c r="A22" s="4" t="s">
        <v>49</v>
      </c>
      <c r="B22" s="5" t="n">
        <v>32126</v>
      </c>
      <c r="C22" s="5" t="n">
        <v>33492</v>
      </c>
    </row>
    <row r="23" spans="1:3">
      <c r="A23" s="4" t="s">
        <v>50</v>
      </c>
      <c r="B23" s="5" t="n">
        <v>23225365</v>
      </c>
      <c r="C23" s="5" t="n">
        <v>29585506</v>
      </c>
    </row>
    <row r="24" spans="1:3">
      <c r="A24" s="4" t="s">
        <v>51</v>
      </c>
      <c r="B24" s="4" t="s">
        <v>52</v>
      </c>
      <c r="C24" s="4" t="s">
        <v>52</v>
      </c>
    </row>
    <row r="25" spans="1:3">
      <c r="A25" s="3" t="s">
        <v>53</v>
      </c>
    </row>
    <row r="26" spans="1:3">
      <c r="A26" s="4" t="s">
        <v>54</v>
      </c>
      <c r="B26" s="5" t="n">
        <v>0</v>
      </c>
      <c r="C26" s="5" t="n">
        <v>0</v>
      </c>
    </row>
    <row r="27" spans="1:3">
      <c r="A27" s="4" t="s">
        <v>55</v>
      </c>
      <c r="B27" s="5" t="n">
        <v>278435</v>
      </c>
      <c r="C27" s="5" t="n">
        <v>280346</v>
      </c>
    </row>
    <row r="28" spans="1:3">
      <c r="A28" s="4" t="s">
        <v>56</v>
      </c>
      <c r="B28" s="5" t="n">
        <v>332775129</v>
      </c>
      <c r="C28" s="5" t="n">
        <v>331312184</v>
      </c>
    </row>
    <row r="29" spans="1:3">
      <c r="A29" s="4" t="s">
        <v>57</v>
      </c>
      <c r="B29" s="5" t="n">
        <v>-330345712</v>
      </c>
      <c r="C29" s="5" t="n">
        <v>-331591614</v>
      </c>
    </row>
    <row r="30" spans="1:3">
      <c r="A30" s="4" t="s">
        <v>58</v>
      </c>
      <c r="B30" s="5" t="n">
        <v>2707852</v>
      </c>
      <c r="C30" s="5" t="n">
        <v>916</v>
      </c>
    </row>
    <row r="31" spans="1:3">
      <c r="A31" s="4" t="s">
        <v>59</v>
      </c>
      <c r="B31" s="7" t="n">
        <v>25933217</v>
      </c>
      <c r="C31" s="7" t="n">
        <v>29586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0</v>
      </c>
      <c r="B1" s="2" t="s">
        <v>2</v>
      </c>
      <c r="C1" s="2" t="s">
        <v>28</v>
      </c>
    </row>
    <row r="2" spans="1:3">
      <c r="A2" s="4" t="s">
        <v>201</v>
      </c>
    </row>
    <row r="3" spans="1:3">
      <c r="A3" s="4" t="s">
        <v>202</v>
      </c>
      <c r="B3" s="5" t="n">
        <v>138400</v>
      </c>
      <c r="C3" s="5" t="n">
        <v>138400</v>
      </c>
    </row>
    <row r="4" spans="1:3">
      <c r="A4" s="4" t="s">
        <v>203</v>
      </c>
      <c r="B4" s="5" t="n">
        <v>123558</v>
      </c>
      <c r="C4" s="5" t="n">
        <v>123558</v>
      </c>
    </row>
    <row r="5" spans="1:3">
      <c r="A5" s="4" t="s">
        <v>204</v>
      </c>
      <c r="B5" s="5" t="n">
        <v>0</v>
      </c>
      <c r="C5" s="5" t="n">
        <v>0</v>
      </c>
    </row>
    <row r="6" spans="1:3">
      <c r="A6" s="4" t="s">
        <v>205</v>
      </c>
      <c r="B6" s="5" t="n">
        <v>385</v>
      </c>
      <c r="C6" s="5" t="n">
        <v>385</v>
      </c>
    </row>
    <row r="7" spans="1:3">
      <c r="A7" s="4" t="s">
        <v>206</v>
      </c>
    </row>
    <row r="8" spans="1:3">
      <c r="A8" s="4" t="s">
        <v>202</v>
      </c>
      <c r="B8" s="5" t="n">
        <v>3387200</v>
      </c>
      <c r="C8" s="5" t="n">
        <v>3387200</v>
      </c>
    </row>
    <row r="9" spans="1:3">
      <c r="A9" s="4" t="s">
        <v>203</v>
      </c>
      <c r="B9" s="5" t="n">
        <v>3034669</v>
      </c>
      <c r="C9" s="5" t="n">
        <v>3036569</v>
      </c>
    </row>
    <row r="10" spans="1:3">
      <c r="A10" s="4" t="s">
        <v>204</v>
      </c>
      <c r="B10" s="5" t="n">
        <v>0</v>
      </c>
      <c r="C10" s="5" t="n">
        <v>0</v>
      </c>
    </row>
    <row r="11" spans="1:3">
      <c r="A11" s="4" t="s">
        <v>205</v>
      </c>
      <c r="B11" s="5" t="n">
        <v>311426</v>
      </c>
      <c r="C11" s="5" t="n">
        <v>309526</v>
      </c>
    </row>
    <row r="12" spans="1:3">
      <c r="A12" s="4" t="s">
        <v>207</v>
      </c>
    </row>
    <row r="13" spans="1:3">
      <c r="A13" s="4" t="s">
        <v>202</v>
      </c>
      <c r="B13" s="5" t="n">
        <v>783760</v>
      </c>
      <c r="C13" s="5" t="n">
        <v>783760</v>
      </c>
    </row>
    <row r="14" spans="1:3">
      <c r="A14" s="4" t="s">
        <v>203</v>
      </c>
      <c r="B14" s="5" t="n">
        <v>0</v>
      </c>
      <c r="C14" s="5" t="n">
        <v>0</v>
      </c>
    </row>
    <row r="15" spans="1:3">
      <c r="A15" s="4" t="s">
        <v>204</v>
      </c>
      <c r="B15" s="5" t="n">
        <v>309509</v>
      </c>
      <c r="C15" s="5" t="n">
        <v>297230</v>
      </c>
    </row>
    <row r="16" spans="1:3">
      <c r="A16" s="4" t="s">
        <v>205</v>
      </c>
      <c r="B16" s="5" t="n">
        <v>474218</v>
      </c>
      <c r="C16" s="5" t="n">
        <v>486497</v>
      </c>
    </row>
    <row r="17" spans="1:3">
      <c r="A17" s="4" t="s">
        <v>208</v>
      </c>
    </row>
    <row r="18" spans="1:3">
      <c r="A18" s="4" t="s">
        <v>202</v>
      </c>
      <c r="B18" s="5" t="n">
        <v>134000</v>
      </c>
      <c r="C18" s="5" t="n">
        <v>134000</v>
      </c>
    </row>
    <row r="19" spans="1:3">
      <c r="A19" s="4" t="s">
        <v>203</v>
      </c>
      <c r="B19" s="5" t="n">
        <v>0</v>
      </c>
      <c r="C19" s="5" t="n">
        <v>0</v>
      </c>
    </row>
    <row r="20" spans="1:3">
      <c r="A20" s="4" t="s">
        <v>204</v>
      </c>
      <c r="B20" s="5" t="n">
        <v>118590</v>
      </c>
      <c r="C20" s="5" t="n">
        <v>118590</v>
      </c>
    </row>
    <row r="21" spans="1:3">
      <c r="A21" s="4" t="s">
        <v>205</v>
      </c>
      <c r="B21" s="5" t="n">
        <v>15410</v>
      </c>
      <c r="C21" s="5" t="n">
        <v>15410</v>
      </c>
    </row>
    <row r="22" spans="1:3">
      <c r="A22" s="4" t="s">
        <v>209</v>
      </c>
    </row>
    <row r="23" spans="1:3">
      <c r="A23" s="4" t="s">
        <v>202</v>
      </c>
      <c r="B23" s="5" t="n">
        <v>640000</v>
      </c>
      <c r="C23" s="5" t="n">
        <v>640000</v>
      </c>
    </row>
    <row r="24" spans="1:3">
      <c r="A24" s="4" t="s">
        <v>203</v>
      </c>
      <c r="B24" s="5" t="n">
        <v>0</v>
      </c>
      <c r="C24" s="5" t="n">
        <v>0</v>
      </c>
    </row>
    <row r="25" spans="1:3">
      <c r="A25" s="4" t="s">
        <v>204</v>
      </c>
      <c r="B25" s="5" t="n">
        <v>624000</v>
      </c>
      <c r="C25" s="5" t="n">
        <v>624000</v>
      </c>
    </row>
    <row r="26" spans="1:3">
      <c r="A26" s="4" t="s">
        <v>205</v>
      </c>
      <c r="B26" s="5" t="n">
        <v>16000</v>
      </c>
      <c r="C26" s="5" t="n">
        <v>1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0</v>
      </c>
      <c r="B1" s="2" t="s">
        <v>1</v>
      </c>
    </row>
    <row r="2" spans="1:3">
      <c r="B2" s="2" t="s">
        <v>2</v>
      </c>
      <c r="C2" s="2" t="s">
        <v>71</v>
      </c>
    </row>
    <row r="3" spans="1:3">
      <c r="A3" s="3" t="s">
        <v>128</v>
      </c>
    </row>
    <row r="4" spans="1:3">
      <c r="A4" s="4" t="s">
        <v>211</v>
      </c>
      <c r="B4" s="5" t="n">
        <v>500</v>
      </c>
      <c r="C4" s="5" t="n">
        <v>10300</v>
      </c>
    </row>
    <row r="5" spans="1:3">
      <c r="A5" s="4" t="s">
        <v>212</v>
      </c>
      <c r="B5" s="5" t="n">
        <v>2400</v>
      </c>
      <c r="C5" s="5" t="n">
        <v>17523</v>
      </c>
    </row>
    <row r="6" spans="1:3">
      <c r="A6" s="4" t="s">
        <v>213</v>
      </c>
      <c r="B6" s="5" t="n">
        <v>0</v>
      </c>
      <c r="C6" s="5" t="n">
        <v>8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14</v>
      </c>
      <c r="B1" s="2" t="s">
        <v>1</v>
      </c>
    </row>
    <row r="2" spans="1:3">
      <c r="B2" s="2" t="s">
        <v>2</v>
      </c>
      <c r="C2" s="2" t="s">
        <v>71</v>
      </c>
    </row>
    <row r="3" spans="1:3">
      <c r="A3" s="3" t="s">
        <v>128</v>
      </c>
    </row>
    <row r="4" spans="1:3">
      <c r="A4" s="4" t="s">
        <v>215</v>
      </c>
      <c r="B4" s="7" t="n">
        <v>573660</v>
      </c>
      <c r="C4" s="7" t="n">
        <v>1448098</v>
      </c>
    </row>
    <row r="5" spans="1:3">
      <c r="A5" s="4" t="s">
        <v>216</v>
      </c>
      <c r="B5" s="7" t="n">
        <v>238904</v>
      </c>
      <c r="C5" s="7" t="n">
        <v>423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outlineLevelCol="0"/>
  <cols>
    <col customWidth="1" max="1" min="1" width="50"/>
    <col customWidth="1" max="2" min="2" width="30"/>
  </cols>
  <sheetData>
    <row r="1" spans="1:2">
      <c r="A1" s="1" t="s">
        <v>217</v>
      </c>
      <c r="B1" s="2" t="s">
        <v>1</v>
      </c>
    </row>
    <row r="2" spans="1:2">
      <c r="B2" s="2" t="s">
        <v>218</v>
      </c>
    </row>
    <row r="3" spans="1:2">
      <c r="A3" s="4" t="s">
        <v>219</v>
      </c>
    </row>
    <row r="4" spans="1:2">
      <c r="A4" s="3" t="s">
        <v>53</v>
      </c>
    </row>
    <row r="5" spans="1:2">
      <c r="A5" s="4" t="s">
        <v>220</v>
      </c>
      <c r="B5" s="4" t="s">
        <v>221</v>
      </c>
    </row>
    <row r="6" spans="1:2">
      <c r="A6" s="4" t="s">
        <v>222</v>
      </c>
      <c r="B6" s="5" t="n">
        <v>85339</v>
      </c>
    </row>
    <row r="7" spans="1:2">
      <c r="A7" s="4" t="s">
        <v>223</v>
      </c>
      <c r="B7" s="7" t="n">
        <v>3</v>
      </c>
    </row>
    <row r="8" spans="1:2">
      <c r="A8" s="4" t="s">
        <v>224</v>
      </c>
      <c r="B8" s="4" t="s">
        <v>225</v>
      </c>
    </row>
    <row r="9" spans="1:2">
      <c r="A9" s="4" t="s">
        <v>226</v>
      </c>
    </row>
    <row r="10" spans="1:2">
      <c r="A10" s="3" t="s">
        <v>53</v>
      </c>
    </row>
    <row r="11" spans="1:2">
      <c r="A11" s="4" t="s">
        <v>220</v>
      </c>
      <c r="B11" s="4" t="s">
        <v>227</v>
      </c>
    </row>
    <row r="12" spans="1:2">
      <c r="A12" s="4" t="s">
        <v>222</v>
      </c>
      <c r="B12" s="5" t="n">
        <v>810127</v>
      </c>
    </row>
    <row r="13" spans="1:2">
      <c r="A13" s="4" t="s">
        <v>223</v>
      </c>
      <c r="B13" s="8" t="n">
        <v>19.75</v>
      </c>
    </row>
    <row r="14" spans="1:2">
      <c r="A14" s="4" t="s">
        <v>224</v>
      </c>
      <c r="B14" s="4" t="s">
        <v>228</v>
      </c>
    </row>
    <row r="15" spans="1:2">
      <c r="A15" s="4" t="s">
        <v>229</v>
      </c>
    </row>
    <row r="16" spans="1:2">
      <c r="A16" s="3" t="s">
        <v>53</v>
      </c>
    </row>
    <row r="17" spans="1:2">
      <c r="A17" s="4" t="s">
        <v>220</v>
      </c>
      <c r="B17" s="4" t="s">
        <v>230</v>
      </c>
    </row>
    <row r="18" spans="1:2">
      <c r="A18" s="4" t="s">
        <v>222</v>
      </c>
      <c r="B18" s="5" t="n">
        <v>187562</v>
      </c>
    </row>
    <row r="19" spans="1:2">
      <c r="A19" s="4" t="s">
        <v>223</v>
      </c>
      <c r="B19" s="8" t="n">
        <v>2.8</v>
      </c>
    </row>
    <row r="20" spans="1:2">
      <c r="A20" s="4" t="s">
        <v>224</v>
      </c>
      <c r="B20" s="4" t="s">
        <v>231</v>
      </c>
    </row>
    <row r="21" spans="1:2">
      <c r="A21" s="4" t="s">
        <v>232</v>
      </c>
    </row>
    <row r="22" spans="1:2">
      <c r="A22" s="3" t="s">
        <v>53</v>
      </c>
    </row>
    <row r="23" spans="1:2">
      <c r="A23" s="4" t="s">
        <v>220</v>
      </c>
      <c r="B23" s="4" t="s">
        <v>233</v>
      </c>
    </row>
    <row r="24" spans="1:2">
      <c r="A24" s="4" t="s">
        <v>222</v>
      </c>
      <c r="B24" s="5" t="n">
        <v>688930</v>
      </c>
    </row>
    <row r="25" spans="1:2">
      <c r="A25" s="4" t="s">
        <v>223</v>
      </c>
      <c r="B25" s="8" t="n">
        <v>16.75</v>
      </c>
    </row>
    <row r="26" spans="1:2">
      <c r="A26" s="4" t="s">
        <v>224</v>
      </c>
      <c r="B26" s="4" t="s">
        <v>234</v>
      </c>
    </row>
    <row r="27" spans="1:2">
      <c r="A27" s="4" t="s">
        <v>235</v>
      </c>
    </row>
    <row r="28" spans="1:2">
      <c r="A28" s="3" t="s">
        <v>53</v>
      </c>
    </row>
    <row r="29" spans="1:2">
      <c r="A29" s="4" t="s">
        <v>220</v>
      </c>
      <c r="B29" s="4" t="s">
        <v>236</v>
      </c>
    </row>
    <row r="30" spans="1:2">
      <c r="A30" s="4" t="s">
        <v>222</v>
      </c>
      <c r="B30" s="5" t="n">
        <v>120000</v>
      </c>
    </row>
    <row r="31" spans="1:2">
      <c r="A31" s="4" t="s">
        <v>223</v>
      </c>
      <c r="B31" s="8" t="n">
        <v>9.25</v>
      </c>
    </row>
    <row r="32" spans="1:2">
      <c r="A32" s="4" t="s">
        <v>224</v>
      </c>
      <c r="B32" s="4" t="s">
        <v>237</v>
      </c>
    </row>
    <row r="33" spans="1:2">
      <c r="A33" s="4" t="s">
        <v>238</v>
      </c>
    </row>
    <row r="34" spans="1:2">
      <c r="A34" s="3" t="s">
        <v>53</v>
      </c>
    </row>
    <row r="35" spans="1:2">
      <c r="A35" s="4" t="s">
        <v>220</v>
      </c>
      <c r="B35" s="4" t="s">
        <v>239</v>
      </c>
    </row>
    <row r="36" spans="1:2">
      <c r="A36" s="4" t="s">
        <v>222</v>
      </c>
      <c r="B36" s="5" t="n">
        <v>26000</v>
      </c>
    </row>
    <row r="37" spans="1:2">
      <c r="A37" s="4" t="s">
        <v>223</v>
      </c>
      <c r="B37" s="7" t="n">
        <v>12</v>
      </c>
    </row>
    <row r="38" spans="1:2">
      <c r="A38" s="4" t="s">
        <v>224</v>
      </c>
      <c r="B38" s="4" t="s">
        <v>240</v>
      </c>
    </row>
    <row r="39" spans="1:2">
      <c r="A39" s="4" t="s">
        <v>241</v>
      </c>
    </row>
    <row r="40" spans="1:2">
      <c r="A40" s="3" t="s">
        <v>53</v>
      </c>
    </row>
    <row r="41" spans="1:2">
      <c r="A41" s="4" t="s">
        <v>220</v>
      </c>
      <c r="B41" s="4" t="s">
        <v>242</v>
      </c>
    </row>
    <row r="42" spans="1:2">
      <c r="A42" s="4" t="s">
        <v>222</v>
      </c>
      <c r="B42" s="5" t="n">
        <v>20000</v>
      </c>
    </row>
    <row r="43" spans="1:2">
      <c r="A43" s="4" t="s">
        <v>223</v>
      </c>
      <c r="B43" s="8" t="n">
        <v>13.75</v>
      </c>
    </row>
    <row r="44" spans="1:2">
      <c r="A44" s="4" t="s">
        <v>224</v>
      </c>
      <c r="B44" s="4" t="s">
        <v>243</v>
      </c>
    </row>
    <row r="45" spans="1:2">
      <c r="A45" s="4" t="s">
        <v>244</v>
      </c>
    </row>
    <row r="46" spans="1:2">
      <c r="A46" s="3" t="s">
        <v>53</v>
      </c>
    </row>
    <row r="47" spans="1:2">
      <c r="A47" s="4" t="s">
        <v>220</v>
      </c>
      <c r="B47" s="4" t="s">
        <v>245</v>
      </c>
    </row>
    <row r="48" spans="1:2">
      <c r="A48" s="4" t="s">
        <v>222</v>
      </c>
      <c r="B48" s="5" t="n">
        <v>16000</v>
      </c>
    </row>
    <row r="49" spans="1:2">
      <c r="A49" s="4" t="s">
        <v>223</v>
      </c>
      <c r="B49" s="8" t="n">
        <v>13.75</v>
      </c>
    </row>
    <row r="50" spans="1:2">
      <c r="A50" s="4" t="s">
        <v>224</v>
      </c>
      <c r="B50" s="4" t="s">
        <v>246</v>
      </c>
    </row>
    <row r="51" spans="1:2">
      <c r="A51" s="4" t="s">
        <v>247</v>
      </c>
    </row>
    <row r="52" spans="1:2">
      <c r="A52" s="3" t="s">
        <v>53</v>
      </c>
    </row>
    <row r="53" spans="1:2">
      <c r="A53" s="4" t="s">
        <v>220</v>
      </c>
      <c r="B53" s="4" t="s">
        <v>242</v>
      </c>
    </row>
    <row r="54" spans="1:2">
      <c r="A54" s="4" t="s">
        <v>222</v>
      </c>
      <c r="B54" s="5" t="n">
        <v>264000</v>
      </c>
    </row>
    <row r="55" spans="1:2">
      <c r="A55" s="4" t="s">
        <v>223</v>
      </c>
      <c r="B55" s="8" t="n">
        <v>13.75</v>
      </c>
    </row>
    <row r="56" spans="1:2">
      <c r="A56" s="4" t="s">
        <v>224</v>
      </c>
      <c r="B56" s="4" t="s">
        <v>248</v>
      </c>
    </row>
    <row r="57" spans="1:2">
      <c r="A57" s="4" t="s">
        <v>249</v>
      </c>
    </row>
    <row r="58" spans="1:2">
      <c r="A58" s="3" t="s">
        <v>53</v>
      </c>
    </row>
    <row r="59" spans="1:2">
      <c r="A59" s="4" t="s">
        <v>220</v>
      </c>
      <c r="B59" s="4" t="s">
        <v>250</v>
      </c>
    </row>
    <row r="60" spans="1:2">
      <c r="A60" s="4" t="s">
        <v>222</v>
      </c>
      <c r="B60" s="5" t="n">
        <v>68048</v>
      </c>
    </row>
    <row r="61" spans="1:2">
      <c r="A61" s="4" t="s">
        <v>223</v>
      </c>
      <c r="B61" s="8" t="n">
        <v>3.91</v>
      </c>
    </row>
    <row r="62" spans="1:2">
      <c r="A62" s="4" t="s">
        <v>224</v>
      </c>
      <c r="B62" s="4" t="s">
        <v>251</v>
      </c>
    </row>
    <row r="63" spans="1:2">
      <c r="A63" s="4" t="s">
        <v>252</v>
      </c>
    </row>
    <row r="64" spans="1:2">
      <c r="A64" s="3" t="s">
        <v>53</v>
      </c>
    </row>
    <row r="65" spans="1:2">
      <c r="A65" s="4" t="s">
        <v>220</v>
      </c>
      <c r="B65" s="4" t="s">
        <v>250</v>
      </c>
    </row>
    <row r="66" spans="1:2">
      <c r="A66" s="4" t="s">
        <v>222</v>
      </c>
      <c r="B66" s="5" t="n">
        <v>680480</v>
      </c>
    </row>
    <row r="67" spans="1:2">
      <c r="A67" s="4" t="s">
        <v>223</v>
      </c>
      <c r="B67" s="7" t="n">
        <v>5</v>
      </c>
    </row>
    <row r="68" spans="1:2">
      <c r="A68" s="4" t="s">
        <v>224</v>
      </c>
      <c r="B68" s="4" t="s">
        <v>253</v>
      </c>
    </row>
    <row r="69" spans="1:2">
      <c r="A69" s="4" t="s">
        <v>254</v>
      </c>
    </row>
    <row r="70" spans="1:2">
      <c r="A70" s="3" t="s">
        <v>53</v>
      </c>
    </row>
    <row r="71" spans="1:2">
      <c r="A71" s="4" t="s">
        <v>220</v>
      </c>
      <c r="B71" s="4" t="s">
        <v>255</v>
      </c>
    </row>
    <row r="72" spans="1:2">
      <c r="A72" s="4" t="s">
        <v>222</v>
      </c>
      <c r="B72" s="5" t="n">
        <v>20000</v>
      </c>
    </row>
    <row r="73" spans="1:2">
      <c r="A73" s="4" t="s">
        <v>223</v>
      </c>
      <c r="B73" s="8" t="n">
        <v>3.13</v>
      </c>
    </row>
    <row r="74" spans="1:2">
      <c r="A74" s="4" t="s">
        <v>224</v>
      </c>
      <c r="B74" s="4" t="s">
        <v>256</v>
      </c>
    </row>
    <row r="75" spans="1:2">
      <c r="A75" s="4" t="s">
        <v>257</v>
      </c>
    </row>
    <row r="76" spans="1:2">
      <c r="A76" s="3" t="s">
        <v>53</v>
      </c>
    </row>
    <row r="77" spans="1:2">
      <c r="A77" s="4" t="s">
        <v>220</v>
      </c>
      <c r="B77" s="4" t="s">
        <v>245</v>
      </c>
    </row>
    <row r="78" spans="1:2">
      <c r="A78" s="4" t="s">
        <v>222</v>
      </c>
      <c r="B78" s="5" t="n">
        <v>200000</v>
      </c>
    </row>
    <row r="79" spans="1:2">
      <c r="A79" s="4" t="s">
        <v>223</v>
      </c>
      <c r="B79" s="8" t="n">
        <v>13.75</v>
      </c>
    </row>
    <row r="80" spans="1:2">
      <c r="A80" s="4" t="s">
        <v>224</v>
      </c>
      <c r="B80" s="4" t="s">
        <v>258</v>
      </c>
    </row>
    <row r="81" spans="1:2">
      <c r="A81" s="4" t="s">
        <v>259</v>
      </c>
    </row>
    <row r="82" spans="1:2">
      <c r="A82" s="3" t="s">
        <v>53</v>
      </c>
    </row>
    <row r="83" spans="1:2">
      <c r="A83" s="4" t="s">
        <v>220</v>
      </c>
      <c r="B83" s="4" t="s">
        <v>260</v>
      </c>
    </row>
    <row r="84" spans="1:2">
      <c r="A84" s="4" t="s">
        <v>222</v>
      </c>
      <c r="B84" s="5" t="n">
        <v>30000</v>
      </c>
    </row>
    <row r="85" spans="1:2">
      <c r="A85" s="4" t="s">
        <v>223</v>
      </c>
      <c r="B85" s="8" t="n">
        <v>3.13</v>
      </c>
    </row>
    <row r="86" spans="1:2">
      <c r="A86" s="4" t="s">
        <v>224</v>
      </c>
      <c r="B86" s="4" t="s">
        <v>261</v>
      </c>
    </row>
    <row r="87" spans="1:2">
      <c r="A87" s="4" t="s">
        <v>262</v>
      </c>
    </row>
    <row r="88" spans="1:2">
      <c r="A88" s="3" t="s">
        <v>53</v>
      </c>
    </row>
    <row r="89" spans="1:2">
      <c r="A89" s="4" t="s">
        <v>220</v>
      </c>
      <c r="B89" s="4" t="s">
        <v>263</v>
      </c>
    </row>
    <row r="90" spans="1:2">
      <c r="A90" s="4" t="s">
        <v>222</v>
      </c>
      <c r="B90" s="5" t="n">
        <v>26398</v>
      </c>
    </row>
    <row r="91" spans="1:2">
      <c r="A91" s="4" t="s">
        <v>223</v>
      </c>
      <c r="B91" s="8" t="n">
        <v>3.59</v>
      </c>
    </row>
    <row r="92" spans="1:2">
      <c r="A92" s="4" t="s">
        <v>224</v>
      </c>
      <c r="B92" s="4" t="s">
        <v>264</v>
      </c>
    </row>
    <row r="93" spans="1:2">
      <c r="A93" s="4" t="s">
        <v>265</v>
      </c>
    </row>
    <row r="94" spans="1:2">
      <c r="A94" s="3" t="s">
        <v>53</v>
      </c>
    </row>
    <row r="95" spans="1:2">
      <c r="A95" s="4" t="s">
        <v>220</v>
      </c>
      <c r="B95" s="4" t="s">
        <v>266</v>
      </c>
    </row>
    <row r="96" spans="1:2">
      <c r="A96" s="4" t="s">
        <v>222</v>
      </c>
      <c r="B96" s="5" t="n">
        <v>893491</v>
      </c>
    </row>
    <row r="97" spans="1:2">
      <c r="A97" s="4" t="s">
        <v>223</v>
      </c>
      <c r="B97" s="8" t="n">
        <v>1.86</v>
      </c>
    </row>
    <row r="98" spans="1:2">
      <c r="A98" s="4" t="s">
        <v>224</v>
      </c>
      <c r="B98" s="4" t="s">
        <v>267</v>
      </c>
    </row>
    <row r="99" spans="1:2">
      <c r="A99" s="4" t="s">
        <v>268</v>
      </c>
    </row>
    <row r="100" spans="1:2">
      <c r="A100" s="3" t="s">
        <v>53</v>
      </c>
    </row>
    <row r="101" spans="1:2">
      <c r="A101" s="4" t="s">
        <v>220</v>
      </c>
      <c r="B101" s="4" t="s">
        <v>269</v>
      </c>
    </row>
    <row r="102" spans="1:2">
      <c r="A102" s="4" t="s">
        <v>222</v>
      </c>
      <c r="B102" s="5" t="n">
        <v>539300</v>
      </c>
    </row>
    <row r="103" spans="1:2">
      <c r="A103" s="4" t="s">
        <v>223</v>
      </c>
      <c r="B103" s="8" t="n">
        <v>2.52</v>
      </c>
    </row>
    <row r="104" spans="1:2">
      <c r="A104" s="4" t="s">
        <v>224</v>
      </c>
      <c r="B104" s="4" t="s">
        <v>270</v>
      </c>
    </row>
    <row r="105" spans="1:2">
      <c r="A105" s="4" t="s">
        <v>271</v>
      </c>
    </row>
    <row r="106" spans="1:2">
      <c r="A106" s="3" t="s">
        <v>53</v>
      </c>
    </row>
    <row r="107" spans="1:2">
      <c r="A107" s="4" t="s">
        <v>220</v>
      </c>
      <c r="B107" s="4" t="s">
        <v>272</v>
      </c>
    </row>
    <row r="108" spans="1:2">
      <c r="A108" s="4" t="s">
        <v>222</v>
      </c>
      <c r="B108" s="5" t="n">
        <v>60000</v>
      </c>
    </row>
    <row r="109" spans="1:2">
      <c r="A109" s="4" t="s">
        <v>223</v>
      </c>
      <c r="B109" s="8" t="n">
        <v>2.52</v>
      </c>
    </row>
    <row r="110" spans="1:2">
      <c r="A110" s="4" t="s">
        <v>224</v>
      </c>
      <c r="B110" s="4" t="s">
        <v>273</v>
      </c>
    </row>
    <row r="111" spans="1:2">
      <c r="A111" s="4" t="s">
        <v>274</v>
      </c>
    </row>
    <row r="112" spans="1:2">
      <c r="A112" s="3" t="s">
        <v>53</v>
      </c>
    </row>
    <row r="113" spans="1:2">
      <c r="A113" s="4" t="s">
        <v>220</v>
      </c>
      <c r="B113" s="4" t="s">
        <v>275</v>
      </c>
    </row>
    <row r="114" spans="1:2">
      <c r="A114" s="4" t="s">
        <v>222</v>
      </c>
      <c r="B114" s="5" t="n">
        <v>3500</v>
      </c>
    </row>
    <row r="115" spans="1:2">
      <c r="A115" s="4" t="s">
        <v>223</v>
      </c>
      <c r="B115" s="8" t="n">
        <v>2.5</v>
      </c>
    </row>
    <row r="116" spans="1:2">
      <c r="A116" s="4" t="s">
        <v>224</v>
      </c>
      <c r="B116" s="4" t="s">
        <v>276</v>
      </c>
    </row>
    <row r="117" spans="1:2">
      <c r="A117" s="4" t="s">
        <v>277</v>
      </c>
    </row>
    <row r="118" spans="1:2">
      <c r="A118" s="3" t="s">
        <v>53</v>
      </c>
    </row>
    <row r="119" spans="1:2">
      <c r="A119" s="4" t="s">
        <v>220</v>
      </c>
      <c r="B119" s="4" t="s">
        <v>255</v>
      </c>
    </row>
    <row r="120" spans="1:2">
      <c r="A120" s="4" t="s">
        <v>222</v>
      </c>
      <c r="B120" s="5" t="n">
        <v>200000</v>
      </c>
    </row>
    <row r="121" spans="1:2">
      <c r="A121" s="4" t="s">
        <v>223</v>
      </c>
      <c r="B121" s="7" t="n">
        <v>3</v>
      </c>
    </row>
    <row r="122" spans="1:2">
      <c r="A122" s="4" t="s">
        <v>224</v>
      </c>
      <c r="B122" s="4" t="s">
        <v>278</v>
      </c>
    </row>
    <row r="123" spans="1:2">
      <c r="A123" s="4" t="s">
        <v>279</v>
      </c>
    </row>
    <row r="124" spans="1:2">
      <c r="A124" s="3" t="s">
        <v>53</v>
      </c>
    </row>
    <row r="125" spans="1:2">
      <c r="A125" s="4" t="s">
        <v>220</v>
      </c>
      <c r="B125" s="4" t="s">
        <v>260</v>
      </c>
    </row>
    <row r="126" spans="1:2">
      <c r="A126" s="4" t="s">
        <v>222</v>
      </c>
      <c r="B126" s="5" t="n">
        <v>216500</v>
      </c>
    </row>
    <row r="127" spans="1:2">
      <c r="A127" s="4" t="s">
        <v>223</v>
      </c>
      <c r="B127" s="7" t="n">
        <v>3</v>
      </c>
    </row>
    <row r="128" spans="1:2">
      <c r="A128" s="4" t="s">
        <v>224</v>
      </c>
      <c r="B128" s="4" t="s">
        <v>280</v>
      </c>
    </row>
    <row r="129" spans="1:2">
      <c r="A129" s="4" t="s">
        <v>281</v>
      </c>
    </row>
    <row r="130" spans="1:2">
      <c r="A130" s="3" t="s">
        <v>53</v>
      </c>
    </row>
    <row r="131" spans="1:2">
      <c r="A131" s="4" t="s">
        <v>220</v>
      </c>
      <c r="B131" s="4" t="s">
        <v>282</v>
      </c>
    </row>
    <row r="132" spans="1:2">
      <c r="A132" s="4" t="s">
        <v>222</v>
      </c>
      <c r="B132" s="5" t="n">
        <v>555370</v>
      </c>
    </row>
    <row r="133" spans="1:2">
      <c r="A133" s="4" t="s">
        <v>223</v>
      </c>
      <c r="B133" s="8" t="n">
        <v>1.65</v>
      </c>
    </row>
    <row r="134" spans="1:2">
      <c r="A134" s="4" t="s">
        <v>224</v>
      </c>
      <c r="B134" s="4" t="s">
        <v>283</v>
      </c>
    </row>
    <row r="135" spans="1:2">
      <c r="A135" s="4" t="s">
        <v>284</v>
      </c>
    </row>
    <row r="136" spans="1:2">
      <c r="A136" s="3" t="s">
        <v>53</v>
      </c>
    </row>
    <row r="137" spans="1:2">
      <c r="A137" s="4" t="s">
        <v>220</v>
      </c>
      <c r="B137" s="4" t="s">
        <v>285</v>
      </c>
    </row>
    <row r="138" spans="1:2">
      <c r="A138" s="4" t="s">
        <v>222</v>
      </c>
      <c r="B138" s="5" t="n">
        <v>213870</v>
      </c>
    </row>
    <row r="139" spans="1:2">
      <c r="A139" s="4" t="s">
        <v>223</v>
      </c>
      <c r="B139" s="8" t="n">
        <v>3.04</v>
      </c>
    </row>
    <row r="140" spans="1:2">
      <c r="A140" s="4" t="s">
        <v>224</v>
      </c>
      <c r="B140" s="4" t="s">
        <v>286</v>
      </c>
    </row>
    <row r="141" spans="1:2">
      <c r="A141" s="4" t="s">
        <v>287</v>
      </c>
    </row>
    <row r="142" spans="1:2">
      <c r="A142" s="3" t="s">
        <v>53</v>
      </c>
    </row>
    <row r="143" spans="1:2">
      <c r="A143" s="4" t="s">
        <v>220</v>
      </c>
      <c r="B143" s="4" t="s">
        <v>288</v>
      </c>
    </row>
    <row r="144" spans="1:2">
      <c r="A144" s="4" t="s">
        <v>222</v>
      </c>
      <c r="B144" s="5" t="n">
        <v>807898</v>
      </c>
    </row>
    <row r="145" spans="1:2">
      <c r="A145" s="4" t="s">
        <v>223</v>
      </c>
      <c r="B145" s="8" t="n">
        <v>2.09</v>
      </c>
    </row>
    <row r="146" spans="1:2">
      <c r="A146" s="4" t="s">
        <v>224</v>
      </c>
      <c r="B146" s="4" t="s">
        <v>289</v>
      </c>
    </row>
    <row r="147" spans="1:2">
      <c r="A147" s="4" t="s">
        <v>290</v>
      </c>
    </row>
    <row r="148" spans="1:2">
      <c r="A148" s="3" t="s">
        <v>53</v>
      </c>
    </row>
    <row r="149" spans="1:2">
      <c r="A149" s="4" t="s">
        <v>220</v>
      </c>
      <c r="B149" s="4" t="s">
        <v>291</v>
      </c>
    </row>
    <row r="150" spans="1:2">
      <c r="A150" s="4" t="s">
        <v>222</v>
      </c>
      <c r="B150" s="5" t="n">
        <v>1210827</v>
      </c>
    </row>
    <row r="151" spans="1:2">
      <c r="A151" s="4" t="s">
        <v>223</v>
      </c>
      <c r="B151" s="8" t="n">
        <v>2.24</v>
      </c>
    </row>
    <row r="152" spans="1:2">
      <c r="A152" s="4" t="s">
        <v>224</v>
      </c>
      <c r="B152" s="4" t="s">
        <v>292</v>
      </c>
    </row>
    <row r="153" spans="1:2">
      <c r="A153" s="4" t="s">
        <v>293</v>
      </c>
    </row>
    <row r="154" spans="1:2">
      <c r="A154" s="3" t="s">
        <v>53</v>
      </c>
    </row>
    <row r="155" spans="1:2">
      <c r="A155" s="4" t="s">
        <v>220</v>
      </c>
      <c r="B155" s="4" t="s">
        <v>294</v>
      </c>
    </row>
    <row r="156" spans="1:2">
      <c r="A156" s="4" t="s">
        <v>222</v>
      </c>
      <c r="B156" s="5" t="n">
        <v>112500</v>
      </c>
    </row>
    <row r="157" spans="1:2">
      <c r="A157" s="4" t="s">
        <v>223</v>
      </c>
      <c r="B157" s="8" t="n">
        <v>2.3</v>
      </c>
    </row>
    <row r="158" spans="1:2">
      <c r="A158" s="4" t="s">
        <v>224</v>
      </c>
      <c r="B158" s="4" t="s">
        <v>295</v>
      </c>
    </row>
    <row r="159" spans="1:2">
      <c r="A159" s="4" t="s">
        <v>296</v>
      </c>
    </row>
    <row r="160" spans="1:2">
      <c r="A160" s="3" t="s">
        <v>53</v>
      </c>
    </row>
    <row r="161" spans="1:2">
      <c r="A161" s="4" t="s">
        <v>220</v>
      </c>
      <c r="B161" s="4" t="s">
        <v>297</v>
      </c>
    </row>
    <row r="162" spans="1:2">
      <c r="A162" s="4" t="s">
        <v>222</v>
      </c>
      <c r="B162" s="5" t="n">
        <v>195000</v>
      </c>
    </row>
    <row r="163" spans="1:2">
      <c r="A163" s="4" t="s">
        <v>223</v>
      </c>
      <c r="B163" s="8" t="n">
        <v>1.63</v>
      </c>
    </row>
    <row r="164" spans="1:2">
      <c r="A164" s="4" t="s">
        <v>224</v>
      </c>
      <c r="B164" s="4" t="s">
        <v>298</v>
      </c>
    </row>
    <row r="165" spans="1:2">
      <c r="A165" s="4" t="s">
        <v>299</v>
      </c>
    </row>
    <row r="166" spans="1:2">
      <c r="A166" s="3" t="s">
        <v>53</v>
      </c>
    </row>
    <row r="167" spans="1:2">
      <c r="A167" s="4" t="s">
        <v>220</v>
      </c>
      <c r="B167" s="4" t="s">
        <v>297</v>
      </c>
    </row>
    <row r="168" spans="1:2">
      <c r="A168" s="4" t="s">
        <v>222</v>
      </c>
      <c r="B168" s="5" t="n">
        <v>3900000</v>
      </c>
    </row>
    <row r="169" spans="1:2">
      <c r="A169" s="4" t="s">
        <v>223</v>
      </c>
      <c r="B169" s="8" t="n">
        <v>1.75</v>
      </c>
    </row>
    <row r="170" spans="1:2">
      <c r="A170" s="4" t="s">
        <v>224</v>
      </c>
      <c r="B170" s="4" t="s">
        <v>300</v>
      </c>
    </row>
    <row r="171" spans="1:2">
      <c r="A171" s="4" t="s">
        <v>301</v>
      </c>
    </row>
    <row r="172" spans="1:2">
      <c r="A172" s="3" t="s">
        <v>53</v>
      </c>
    </row>
    <row r="173" spans="1:2">
      <c r="A173" s="4" t="s">
        <v>220</v>
      </c>
      <c r="B173" s="4" t="s">
        <v>302</v>
      </c>
    </row>
    <row r="174" spans="1:2">
      <c r="A174" s="4" t="s">
        <v>222</v>
      </c>
      <c r="B174" s="5" t="n">
        <v>28000</v>
      </c>
    </row>
    <row r="175" spans="1:2">
      <c r="A175" s="4" t="s">
        <v>303</v>
      </c>
      <c r="B175" s="8" t="n">
        <v>2.18</v>
      </c>
    </row>
    <row r="176" spans="1:2">
      <c r="A176" s="4" t="s">
        <v>304</v>
      </c>
      <c r="B176" s="8" t="n">
        <v>11.5</v>
      </c>
    </row>
    <row r="177" spans="1:2">
      <c r="A177" s="4" t="s">
        <v>224</v>
      </c>
      <c r="B177"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06</v>
      </c>
      <c r="B1" s="2" t="s">
        <v>1</v>
      </c>
    </row>
    <row r="2" spans="1:4">
      <c r="B2" s="2" t="s">
        <v>2</v>
      </c>
      <c r="C2" s="2" t="s">
        <v>71</v>
      </c>
      <c r="D2" s="2" t="s">
        <v>28</v>
      </c>
    </row>
    <row r="3" spans="1:4">
      <c r="A3" s="3" t="s">
        <v>128</v>
      </c>
    </row>
    <row r="4" spans="1:4">
      <c r="A4" s="4" t="s">
        <v>307</v>
      </c>
      <c r="B4" s="7" t="n">
        <v>0</v>
      </c>
      <c r="D4" s="7" t="n">
        <v>33</v>
      </c>
    </row>
    <row r="5" spans="1:4">
      <c r="A5" s="4" t="s">
        <v>308</v>
      </c>
      <c r="B5" s="5" t="n">
        <v>214104</v>
      </c>
      <c r="D5" s="5" t="n">
        <v>770436</v>
      </c>
    </row>
    <row r="6" spans="1:4">
      <c r="A6" s="4" t="s">
        <v>309</v>
      </c>
      <c r="B6" s="5" t="n">
        <v>372231</v>
      </c>
      <c r="D6" s="5" t="n">
        <v>999081</v>
      </c>
    </row>
    <row r="7" spans="1:4">
      <c r="A7" s="4" t="s">
        <v>310</v>
      </c>
      <c r="B7" s="5" t="n">
        <v>283646</v>
      </c>
      <c r="D7" s="5" t="n">
        <v>487767</v>
      </c>
    </row>
    <row r="8" spans="1:4">
      <c r="A8" s="4" t="s">
        <v>311</v>
      </c>
      <c r="B8" s="5" t="n">
        <v>19892</v>
      </c>
      <c r="D8" s="5" t="n">
        <v>34215</v>
      </c>
    </row>
    <row r="9" spans="1:4">
      <c r="A9" s="4" t="s">
        <v>312</v>
      </c>
      <c r="B9" s="5" t="n">
        <v>223255</v>
      </c>
      <c r="D9" s="5" t="n">
        <v>380474</v>
      </c>
    </row>
    <row r="10" spans="1:4">
      <c r="A10" s="4" t="s">
        <v>313</v>
      </c>
      <c r="B10" s="5" t="n">
        <v>16346</v>
      </c>
      <c r="D10" s="5" t="n">
        <v>28456</v>
      </c>
    </row>
    <row r="11" spans="1:4">
      <c r="A11" s="4" t="s">
        <v>314</v>
      </c>
      <c r="B11" s="5" t="n">
        <v>1114118</v>
      </c>
      <c r="D11" s="5" t="n">
        <v>1779724</v>
      </c>
    </row>
    <row r="12" spans="1:4">
      <c r="A12" s="4" t="s">
        <v>315</v>
      </c>
      <c r="B12" s="5" t="n">
        <v>0</v>
      </c>
      <c r="D12" s="5" t="n">
        <v>1249287</v>
      </c>
    </row>
    <row r="13" spans="1:4">
      <c r="A13" s="4" t="s">
        <v>316</v>
      </c>
      <c r="B13" s="5" t="n">
        <v>0</v>
      </c>
      <c r="D13" s="5" t="n">
        <v>1249287</v>
      </c>
    </row>
    <row r="14" spans="1:4">
      <c r="A14" s="4" t="s">
        <v>317</v>
      </c>
      <c r="B14" s="5" t="n">
        <v>119859</v>
      </c>
      <c r="D14" s="5" t="n">
        <v>188921</v>
      </c>
    </row>
    <row r="15" spans="1:4">
      <c r="A15" s="4" t="s">
        <v>318</v>
      </c>
      <c r="B15" s="5" t="n">
        <v>394446</v>
      </c>
      <c r="D15" s="5" t="n">
        <v>607228</v>
      </c>
    </row>
    <row r="16" spans="1:4">
      <c r="A16" s="4" t="s">
        <v>319</v>
      </c>
      <c r="B16" s="5" t="n">
        <v>37865</v>
      </c>
      <c r="D16" s="5" t="n">
        <v>58816</v>
      </c>
    </row>
    <row r="17" spans="1:4">
      <c r="A17" s="4" t="s">
        <v>320</v>
      </c>
      <c r="B17" s="5" t="n">
        <v>429546</v>
      </c>
      <c r="D17" s="5" t="n">
        <v>660135</v>
      </c>
    </row>
    <row r="18" spans="1:4">
      <c r="A18" s="4" t="s">
        <v>321</v>
      </c>
      <c r="B18" s="5" t="n">
        <v>57180</v>
      </c>
      <c r="D18" s="5" t="n">
        <v>88642</v>
      </c>
    </row>
    <row r="19" spans="1:4">
      <c r="A19" s="4" t="s">
        <v>322</v>
      </c>
      <c r="B19" s="5" t="n">
        <v>428835</v>
      </c>
      <c r="D19" s="5" t="n">
        <v>656930</v>
      </c>
    </row>
    <row r="20" spans="1:4">
      <c r="A20" s="4" t="s">
        <v>323</v>
      </c>
      <c r="B20" s="5" t="n">
        <v>49435</v>
      </c>
      <c r="D20" s="5" t="n">
        <v>77632</v>
      </c>
    </row>
    <row r="21" spans="1:4">
      <c r="A21" s="4" t="s">
        <v>324</v>
      </c>
      <c r="B21" s="5" t="n">
        <v>3760758</v>
      </c>
      <c r="D21" s="7" t="n">
        <v>9317064</v>
      </c>
    </row>
    <row r="22" spans="1:4">
      <c r="A22" s="4" t="s">
        <v>307</v>
      </c>
      <c r="B22" s="5" t="n">
        <v>33</v>
      </c>
      <c r="C22" s="7" t="n">
        <v>13068</v>
      </c>
    </row>
    <row r="23" spans="1:4">
      <c r="A23" s="4" t="s">
        <v>308</v>
      </c>
      <c r="B23" s="5" t="n">
        <v>556332</v>
      </c>
      <c r="C23" s="5" t="n">
        <v>-98313</v>
      </c>
    </row>
    <row r="24" spans="1:4">
      <c r="A24" s="4" t="s">
        <v>309</v>
      </c>
      <c r="B24" s="5" t="n">
        <v>626850</v>
      </c>
      <c r="C24" s="5" t="n">
        <v>-129467</v>
      </c>
    </row>
    <row r="25" spans="1:4">
      <c r="A25" s="4" t="s">
        <v>310</v>
      </c>
      <c r="B25" s="5" t="n">
        <v>204121</v>
      </c>
      <c r="C25" s="5" t="n">
        <v>-55535</v>
      </c>
    </row>
    <row r="26" spans="1:4">
      <c r="A26" s="4" t="s">
        <v>311</v>
      </c>
      <c r="B26" s="5" t="n">
        <v>14323</v>
      </c>
      <c r="C26" s="5" t="n">
        <v>-3343</v>
      </c>
    </row>
    <row r="27" spans="1:4">
      <c r="A27" s="4" t="s">
        <v>312</v>
      </c>
      <c r="B27" s="5" t="n">
        <v>157219</v>
      </c>
      <c r="C27" s="5" t="n">
        <v>-47360</v>
      </c>
    </row>
    <row r="28" spans="1:4">
      <c r="A28" s="4" t="s">
        <v>313</v>
      </c>
      <c r="B28" s="5" t="n">
        <v>12110</v>
      </c>
      <c r="C28" s="5" t="n">
        <v>-2631</v>
      </c>
    </row>
    <row r="29" spans="1:4">
      <c r="A29" s="4" t="s">
        <v>314</v>
      </c>
      <c r="B29" s="5" t="n">
        <v>665606</v>
      </c>
      <c r="C29" s="5" t="n">
        <v>-196821</v>
      </c>
    </row>
    <row r="30" spans="1:4">
      <c r="A30" s="4" t="s">
        <v>315</v>
      </c>
      <c r="B30" s="5" t="n">
        <v>1249287</v>
      </c>
      <c r="C30" s="5" t="n">
        <v>5483</v>
      </c>
    </row>
    <row r="31" spans="1:4">
      <c r="A31" s="4" t="s">
        <v>316</v>
      </c>
      <c r="B31" s="5" t="n">
        <v>1249287</v>
      </c>
      <c r="C31" s="5" t="n">
        <v>5483</v>
      </c>
    </row>
    <row r="32" spans="1:4">
      <c r="A32" s="4" t="s">
        <v>317</v>
      </c>
      <c r="B32" s="5" t="n">
        <v>69062</v>
      </c>
      <c r="C32" s="5" t="n">
        <v>-18047</v>
      </c>
    </row>
    <row r="33" spans="1:4">
      <c r="A33" s="4" t="s">
        <v>318</v>
      </c>
      <c r="B33" s="5" t="n">
        <v>212782</v>
      </c>
      <c r="C33" s="5" t="n">
        <v>-115132</v>
      </c>
    </row>
    <row r="34" spans="1:4">
      <c r="A34" s="4" t="s">
        <v>319</v>
      </c>
      <c r="B34" s="5" t="n">
        <v>20951</v>
      </c>
      <c r="C34" s="5" t="n">
        <v>-5662</v>
      </c>
    </row>
    <row r="35" spans="1:4">
      <c r="A35" s="4" t="s">
        <v>320</v>
      </c>
      <c r="B35" s="5" t="n">
        <v>230589</v>
      </c>
      <c r="C35" s="5" t="n">
        <v>-178806</v>
      </c>
    </row>
    <row r="36" spans="1:4">
      <c r="A36" s="4" t="s">
        <v>321</v>
      </c>
      <c r="B36" s="5" t="n">
        <v>31462</v>
      </c>
      <c r="C36" s="5" t="n">
        <v>-8542</v>
      </c>
    </row>
    <row r="37" spans="1:4">
      <c r="A37" s="4" t="s">
        <v>322</v>
      </c>
      <c r="B37" s="5" t="n">
        <v>228095</v>
      </c>
      <c r="C37" s="5" t="n">
        <v>-115027</v>
      </c>
    </row>
    <row r="38" spans="1:4">
      <c r="A38" s="4" t="s">
        <v>323</v>
      </c>
      <c r="B38" s="5" t="n">
        <v>28197</v>
      </c>
      <c r="C38" s="5" t="n">
        <v>-7578</v>
      </c>
    </row>
    <row r="39" spans="1:4">
      <c r="A39" s="4" t="s">
        <v>325</v>
      </c>
      <c r="B39" s="7" t="n">
        <v>5556306</v>
      </c>
      <c r="C39" s="7" t="n">
        <v>-958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37"/>
  </cols>
  <sheetData>
    <row r="1" spans="1:2">
      <c r="A1" s="1" t="s">
        <v>326</v>
      </c>
      <c r="B1" s="2" t="s">
        <v>1</v>
      </c>
    </row>
    <row r="2" spans="1:2">
      <c r="B2" s="2" t="s">
        <v>327</v>
      </c>
    </row>
    <row r="3" spans="1:2">
      <c r="A3" s="4" t="s">
        <v>328</v>
      </c>
      <c r="B3" s="5" t="n">
        <v>298682</v>
      </c>
    </row>
    <row r="4" spans="1:2">
      <c r="A4" s="4" t="s">
        <v>329</v>
      </c>
      <c r="B4" s="7" t="n">
        <v>649753</v>
      </c>
    </row>
    <row r="5" spans="1:2">
      <c r="A5" s="4" t="s">
        <v>293</v>
      </c>
    </row>
    <row r="6" spans="1:2">
      <c r="A6" s="4" t="s">
        <v>328</v>
      </c>
      <c r="B6" s="5" t="n">
        <v>60000</v>
      </c>
    </row>
    <row r="7" spans="1:2">
      <c r="A7" s="4" t="s">
        <v>330</v>
      </c>
      <c r="B7" s="8" t="n">
        <v>2.3</v>
      </c>
    </row>
    <row r="8" spans="1:2">
      <c r="A8" s="4" t="s">
        <v>329</v>
      </c>
      <c r="B8" s="7" t="n">
        <v>138000</v>
      </c>
    </row>
    <row r="9" spans="1:2">
      <c r="A9" s="4" t="s">
        <v>287</v>
      </c>
    </row>
    <row r="10" spans="1:2">
      <c r="A10" s="4" t="s">
        <v>328</v>
      </c>
      <c r="B10" s="5" t="n">
        <v>152632</v>
      </c>
    </row>
    <row r="11" spans="1:2">
      <c r="A11" s="4" t="s">
        <v>330</v>
      </c>
      <c r="B11" s="8" t="n">
        <v>2.09</v>
      </c>
    </row>
    <row r="12" spans="1:2">
      <c r="A12" s="4" t="s">
        <v>329</v>
      </c>
      <c r="B12" s="7" t="n">
        <v>319001</v>
      </c>
    </row>
    <row r="13" spans="1:2">
      <c r="A13" s="4" t="s">
        <v>290</v>
      </c>
    </row>
    <row r="14" spans="1:2">
      <c r="A14" s="4" t="s">
        <v>328</v>
      </c>
      <c r="B14" s="5" t="n">
        <v>86050</v>
      </c>
    </row>
    <row r="15" spans="1:2">
      <c r="A15" s="4" t="s">
        <v>330</v>
      </c>
      <c r="B15" s="8" t="n">
        <v>2.24</v>
      </c>
    </row>
    <row r="16" spans="1:2">
      <c r="A16" s="4" t="s">
        <v>329</v>
      </c>
      <c r="B16" s="7" t="n">
        <v>1927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1</v>
      </c>
      <c r="B1" s="2" t="s">
        <v>1</v>
      </c>
    </row>
    <row r="2" spans="1:3">
      <c r="B2" s="2" t="s">
        <v>2</v>
      </c>
      <c r="C2" s="2" t="s">
        <v>71</v>
      </c>
    </row>
    <row r="3" spans="1:3">
      <c r="A3" s="3" t="s">
        <v>128</v>
      </c>
    </row>
    <row r="4" spans="1:3">
      <c r="A4" s="4" t="s">
        <v>332</v>
      </c>
      <c r="B4" s="5" t="n">
        <v>62784</v>
      </c>
      <c r="C4" s="5" t="n">
        <v>13705</v>
      </c>
    </row>
    <row r="5" spans="1:3">
      <c r="A5" s="4" t="s">
        <v>333</v>
      </c>
      <c r="B5" s="7" t="n">
        <v>239000</v>
      </c>
      <c r="C5" s="7" t="n">
        <v>4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28</v>
      </c>
    </row>
    <row r="2" spans="1:3">
      <c r="A2" s="4" t="s">
        <v>335</v>
      </c>
      <c r="B2" s="7" t="n">
        <v>3760758</v>
      </c>
      <c r="C2" s="7" t="n">
        <v>9317064</v>
      </c>
    </row>
    <row r="3" spans="1:3">
      <c r="A3" s="4" t="s">
        <v>336</v>
      </c>
    </row>
    <row r="4" spans="1:3">
      <c r="A4" s="4" t="s">
        <v>335</v>
      </c>
      <c r="B4" s="5" t="n">
        <v>0</v>
      </c>
      <c r="C4" s="5" t="n">
        <v>33</v>
      </c>
    </row>
    <row r="5" spans="1:3">
      <c r="A5" s="4" t="s">
        <v>337</v>
      </c>
    </row>
    <row r="6" spans="1:3">
      <c r="A6" s="4" t="s">
        <v>335</v>
      </c>
      <c r="B6" s="5" t="n">
        <v>0</v>
      </c>
      <c r="C6" s="5" t="n">
        <v>0</v>
      </c>
    </row>
    <row r="7" spans="1:3">
      <c r="A7" s="4" t="s">
        <v>338</v>
      </c>
    </row>
    <row r="8" spans="1:3">
      <c r="A8" s="4" t="s">
        <v>335</v>
      </c>
      <c r="B8" s="7" t="n">
        <v>3760758</v>
      </c>
      <c r="C8" s="7" t="n">
        <v>93170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39</v>
      </c>
      <c r="B1" s="2" t="s">
        <v>1</v>
      </c>
      <c r="C1" s="2" t="s">
        <v>340</v>
      </c>
    </row>
    <row r="2" spans="1:3">
      <c r="B2" s="2" t="s">
        <v>2</v>
      </c>
      <c r="C2" s="2" t="s">
        <v>28</v>
      </c>
    </row>
    <row r="3" spans="1:3">
      <c r="A3" s="3" t="s">
        <v>132</v>
      </c>
    </row>
    <row r="4" spans="1:3">
      <c r="A4" s="4" t="s">
        <v>341</v>
      </c>
      <c r="B4" s="7" t="n">
        <v>9317031</v>
      </c>
      <c r="C4" s="7" t="n">
        <v>2020629</v>
      </c>
    </row>
    <row r="5" spans="1:3">
      <c r="A5" s="4" t="s">
        <v>342</v>
      </c>
      <c r="B5" s="5" t="n">
        <v>0</v>
      </c>
      <c r="C5" s="5" t="n">
        <v>0</v>
      </c>
    </row>
    <row r="6" spans="1:3">
      <c r="A6" s="4" t="s">
        <v>343</v>
      </c>
      <c r="B6" s="5" t="n">
        <v>0</v>
      </c>
      <c r="C6" s="5" t="n">
        <v>-595780</v>
      </c>
    </row>
    <row r="7" spans="1:3">
      <c r="A7" s="4" t="s">
        <v>344</v>
      </c>
      <c r="B7" s="5" t="n">
        <v>-5556273</v>
      </c>
      <c r="C7" s="5" t="n">
        <v>7892182</v>
      </c>
    </row>
    <row r="8" spans="1:3">
      <c r="A8" s="4" t="s">
        <v>345</v>
      </c>
      <c r="B8" s="7" t="n">
        <v>3760758</v>
      </c>
      <c r="C8" s="7" t="n">
        <v>93170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347</v>
      </c>
    </row>
    <row r="2" spans="1:2">
      <c r="A2" s="3" t="s">
        <v>135</v>
      </c>
    </row>
    <row r="3" spans="1:2">
      <c r="A3" s="4" t="s">
        <v>348</v>
      </c>
      <c r="B3" s="7" t="n">
        <v>1360000</v>
      </c>
    </row>
    <row r="4" spans="1:2">
      <c r="A4" s="5" t="n">
        <v>2020</v>
      </c>
      <c r="B4" s="5" t="n">
        <v>1872000</v>
      </c>
    </row>
    <row r="5" spans="1:2">
      <c r="A5" s="5" t="n">
        <v>2021</v>
      </c>
      <c r="B5" s="5" t="n">
        <v>1937000</v>
      </c>
    </row>
    <row r="6" spans="1:2">
      <c r="A6" s="5" t="n">
        <v>2022</v>
      </c>
      <c r="B6" s="5" t="n">
        <v>2004000</v>
      </c>
    </row>
    <row r="7" spans="1:2">
      <c r="A7" s="5" t="n">
        <v>2023</v>
      </c>
      <c r="B7" s="5" t="n">
        <v>2073000</v>
      </c>
    </row>
    <row r="8" spans="1:2">
      <c r="A8" s="5" t="n">
        <v>2024</v>
      </c>
      <c r="B8" s="5" t="n">
        <v>2145000</v>
      </c>
    </row>
    <row r="9" spans="1:2">
      <c r="A9" s="4" t="s">
        <v>349</v>
      </c>
      <c r="B9" s="5" t="n">
        <v>9540000</v>
      </c>
    </row>
    <row r="10" spans="1:2">
      <c r="A10" s="4" t="s">
        <v>350</v>
      </c>
      <c r="B10" s="5" t="n">
        <v>20931000</v>
      </c>
    </row>
    <row r="11" spans="1:2">
      <c r="A11" s="4" t="s">
        <v>351</v>
      </c>
      <c r="B11" s="5" t="n">
        <v>-7517000</v>
      </c>
    </row>
    <row r="12" spans="1:2">
      <c r="A12" s="4" t="s">
        <v>352</v>
      </c>
      <c r="B12" s="7" t="n">
        <v>134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28</v>
      </c>
    </row>
    <row r="2" spans="1:3">
      <c r="A2" s="3" t="s">
        <v>61</v>
      </c>
    </row>
    <row r="3" spans="1:3">
      <c r="A3" s="4" t="s">
        <v>62</v>
      </c>
      <c r="B3" s="8" t="n">
        <v>0.01</v>
      </c>
      <c r="C3" s="8" t="n">
        <v>0.01</v>
      </c>
    </row>
    <row r="4" spans="1:3">
      <c r="A4" s="4" t="s">
        <v>63</v>
      </c>
      <c r="B4" s="5" t="n">
        <v>200000</v>
      </c>
      <c r="C4" s="5" t="n">
        <v>2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600000000</v>
      </c>
      <c r="C8" s="5" t="n">
        <v>600000000</v>
      </c>
    </row>
    <row r="9" spans="1:3">
      <c r="A9" s="4" t="s">
        <v>68</v>
      </c>
      <c r="B9" s="5" t="n">
        <v>27843327</v>
      </c>
      <c r="C9" s="5" t="n">
        <v>28034487</v>
      </c>
    </row>
    <row r="10" spans="1:3">
      <c r="A10" s="4" t="s">
        <v>69</v>
      </c>
      <c r="B10" s="5" t="n">
        <v>27843327</v>
      </c>
      <c r="C10" s="5" t="n">
        <v>28034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347</v>
      </c>
    </row>
    <row r="2" spans="1:2">
      <c r="A2" s="3" t="s">
        <v>135</v>
      </c>
    </row>
    <row r="3" spans="1:2">
      <c r="A3" s="4" t="s">
        <v>348</v>
      </c>
      <c r="B3" s="7" t="n">
        <v>194000</v>
      </c>
    </row>
    <row r="4" spans="1:2">
      <c r="A4" s="4" t="s">
        <v>354</v>
      </c>
      <c r="B4" s="5" t="n">
        <v>238000</v>
      </c>
    </row>
    <row r="5" spans="1:2">
      <c r="A5" s="4" t="s">
        <v>355</v>
      </c>
      <c r="B5" s="5" t="n">
        <v>163000</v>
      </c>
    </row>
    <row r="6" spans="1:2">
      <c r="A6" s="4" t="s">
        <v>356</v>
      </c>
      <c r="B6" s="5" t="n">
        <v>69000</v>
      </c>
    </row>
    <row r="7" spans="1:2">
      <c r="A7" s="4" t="s">
        <v>357</v>
      </c>
      <c r="B7" s="7" t="n">
        <v>66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8</v>
      </c>
      <c r="B1" s="2" t="s">
        <v>2</v>
      </c>
      <c r="C1" s="2" t="s">
        <v>28</v>
      </c>
    </row>
    <row r="2" spans="1:3">
      <c r="A2" s="4" t="s">
        <v>359</v>
      </c>
    </row>
    <row r="3" spans="1:3">
      <c r="A3" s="4" t="s">
        <v>360</v>
      </c>
      <c r="B3" s="7" t="n">
        <v>13000</v>
      </c>
      <c r="C3" s="7" t="n">
        <v>12000</v>
      </c>
    </row>
    <row r="4" spans="1:3">
      <c r="A4" s="4" t="s">
        <v>361</v>
      </c>
    </row>
    <row r="5" spans="1:3">
      <c r="A5" s="4" t="s">
        <v>360</v>
      </c>
      <c r="B5" s="7" t="n">
        <v>12000</v>
      </c>
      <c r="C5" s="7" t="n">
        <v>1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28</v>
      </c>
    </row>
    <row r="2" spans="1:3">
      <c r="A2" s="3" t="s">
        <v>138</v>
      </c>
    </row>
    <row r="3" spans="1:3">
      <c r="A3" s="4" t="s">
        <v>348</v>
      </c>
      <c r="B3" s="7" t="n">
        <v>31000</v>
      </c>
    </row>
    <row r="4" spans="1:3">
      <c r="A4" s="4" t="s">
        <v>354</v>
      </c>
      <c r="B4" s="5" t="n">
        <v>39000</v>
      </c>
    </row>
    <row r="5" spans="1:3">
      <c r="A5" s="4" t="s">
        <v>355</v>
      </c>
      <c r="B5" s="5" t="n">
        <v>35000</v>
      </c>
    </row>
    <row r="6" spans="1:3">
      <c r="A6" s="4" t="s">
        <v>356</v>
      </c>
      <c r="B6" s="5" t="n">
        <v>31000</v>
      </c>
    </row>
    <row r="7" spans="1:3">
      <c r="A7" s="4" t="s">
        <v>363</v>
      </c>
      <c r="B7" s="5" t="n">
        <v>21000</v>
      </c>
    </row>
    <row r="8" spans="1:3">
      <c r="A8" s="4" t="s">
        <v>364</v>
      </c>
      <c r="B8" s="5" t="n">
        <v>18000</v>
      </c>
    </row>
    <row r="9" spans="1:3">
      <c r="A9" s="4" t="s">
        <v>349</v>
      </c>
      <c r="B9" s="5" t="n">
        <v>78000</v>
      </c>
    </row>
    <row r="10" spans="1:3">
      <c r="A10" s="4" t="s">
        <v>357</v>
      </c>
      <c r="B10" s="7" t="n">
        <v>252882</v>
      </c>
      <c r="C10" s="7" t="n">
        <v>2580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5</v>
      </c>
      <c r="B1" s="2" t="s">
        <v>1</v>
      </c>
    </row>
    <row r="2" spans="1:3">
      <c r="B2" s="2" t="s">
        <v>2</v>
      </c>
      <c r="C2" s="2" t="s">
        <v>71</v>
      </c>
    </row>
    <row r="3" spans="1:3">
      <c r="A3" s="3" t="s">
        <v>138</v>
      </c>
    </row>
    <row r="4" spans="1:3">
      <c r="A4" s="4" t="s">
        <v>366</v>
      </c>
      <c r="B4" s="7" t="n">
        <v>12000</v>
      </c>
      <c r="C4" s="7" t="n">
        <v>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367</v>
      </c>
      <c r="B1" s="2" t="s">
        <v>1</v>
      </c>
    </row>
    <row r="2" spans="1:4">
      <c r="B2" s="2" t="s">
        <v>2</v>
      </c>
      <c r="D2" s="2" t="s">
        <v>71</v>
      </c>
    </row>
    <row r="3" spans="1:4">
      <c r="A3" s="3" t="s">
        <v>84</v>
      </c>
    </row>
    <row r="4" spans="1:4">
      <c r="A4" s="4" t="s">
        <v>368</v>
      </c>
      <c r="B4" s="7" t="n">
        <v>1245902</v>
      </c>
      <c r="D4" s="7" t="n">
        <v>-6187830</v>
      </c>
    </row>
    <row r="5" spans="1:4">
      <c r="A5" s="4" t="s">
        <v>369</v>
      </c>
      <c r="B5" s="5" t="n">
        <v>27985327</v>
      </c>
      <c r="D5" s="5" t="n">
        <v>11636730</v>
      </c>
    </row>
    <row r="6" spans="1:4">
      <c r="A6" s="4" t="s">
        <v>370</v>
      </c>
      <c r="B6" s="8" t="n">
        <v>0.04</v>
      </c>
      <c r="D6" s="8" t="n">
        <v>-0.53</v>
      </c>
    </row>
    <row r="7" spans="1:4">
      <c r="A7" s="4" t="s">
        <v>368</v>
      </c>
      <c r="B7" s="7" t="n">
        <v>1245902</v>
      </c>
      <c r="D7" s="7" t="n">
        <v>-6187830</v>
      </c>
    </row>
    <row r="8" spans="1:4">
      <c r="A8" s="4" t="s">
        <v>371</v>
      </c>
      <c r="B8" s="5" t="n">
        <v>-723879</v>
      </c>
      <c r="C8" s="4" t="s">
        <v>372</v>
      </c>
      <c r="D8" s="5" t="n">
        <v>0</v>
      </c>
    </row>
    <row r="9" spans="1:4">
      <c r="A9" s="4" t="s">
        <v>373</v>
      </c>
      <c r="B9" s="7" t="n">
        <v>522023</v>
      </c>
      <c r="D9" s="7" t="n">
        <v>-6187830</v>
      </c>
    </row>
    <row r="10" spans="1:4">
      <c r="A10" s="4" t="s">
        <v>374</v>
      </c>
      <c r="B10" s="5" t="n">
        <v>27985327</v>
      </c>
      <c r="D10" s="5" t="n">
        <v>11636730</v>
      </c>
    </row>
    <row r="11" spans="1:4">
      <c r="A11" s="4" t="s">
        <v>375</v>
      </c>
      <c r="B11" s="5" t="n">
        <v>1944026</v>
      </c>
      <c r="D11" s="5" t="n">
        <v>0</v>
      </c>
    </row>
    <row r="12" spans="1:4">
      <c r="A12" s="4" t="s">
        <v>376</v>
      </c>
      <c r="B12" s="5" t="n">
        <v>29929353</v>
      </c>
      <c r="D12" s="5" t="n">
        <v>11636730</v>
      </c>
    </row>
    <row r="13" spans="1:4">
      <c r="A13" s="4" t="s">
        <v>377</v>
      </c>
      <c r="B13" s="8" t="n">
        <v>0.02</v>
      </c>
      <c r="D13" s="8" t="n">
        <v>-0.53</v>
      </c>
    </row>
    <row r="14" spans="1:4"/>
    <row r="15" spans="1:4">
      <c r="A15" s="4" t="s">
        <v>372</v>
      </c>
      <c r="B15" s="4" t="s">
        <v>378</v>
      </c>
    </row>
  </sheetData>
  <mergeCells count="5">
    <mergeCell ref="A1:A2"/>
    <mergeCell ref="B1:D1"/>
    <mergeCell ref="B2:C2"/>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9</v>
      </c>
      <c r="B1" s="2" t="s">
        <v>1</v>
      </c>
    </row>
    <row r="2" spans="1:3">
      <c r="B2" s="2" t="s">
        <v>2</v>
      </c>
      <c r="C2" s="2" t="s">
        <v>71</v>
      </c>
    </row>
    <row r="3" spans="1:3">
      <c r="A3" s="4" t="s">
        <v>198</v>
      </c>
      <c r="B3" s="5" t="n">
        <v>3487384</v>
      </c>
      <c r="C3" s="5" t="n">
        <v>11956945</v>
      </c>
    </row>
    <row r="4" spans="1:3">
      <c r="A4" s="4" t="s">
        <v>380</v>
      </c>
    </row>
    <row r="5" spans="1:3">
      <c r="A5" s="4" t="s">
        <v>198</v>
      </c>
      <c r="B5" s="5" t="n">
        <v>3175384</v>
      </c>
      <c r="C5" s="5" t="n">
        <v>10491090</v>
      </c>
    </row>
    <row r="6" spans="1:3">
      <c r="A6" s="4" t="s">
        <v>381</v>
      </c>
    </row>
    <row r="7" spans="1:3">
      <c r="A7" s="4" t="s">
        <v>198</v>
      </c>
      <c r="B7" s="5" t="n">
        <v>312000</v>
      </c>
      <c r="C7" s="5" t="n">
        <v>332000</v>
      </c>
    </row>
    <row r="8" spans="1:3">
      <c r="A8" s="4" t="s">
        <v>382</v>
      </c>
    </row>
    <row r="9" spans="1:3">
      <c r="A9" s="4" t="s">
        <v>198</v>
      </c>
      <c r="B9" s="5" t="n">
        <v>0</v>
      </c>
      <c r="C9" s="5" t="n">
        <v>1133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6414</v>
      </c>
      <c r="C4" s="7" t="n">
        <v>96315</v>
      </c>
    </row>
    <row r="5" spans="1:3">
      <c r="A5" s="3" t="s">
        <v>74</v>
      </c>
    </row>
    <row r="6" spans="1:3">
      <c r="A6" s="4" t="s">
        <v>75</v>
      </c>
      <c r="B6" s="5" t="n">
        <v>3132188</v>
      </c>
      <c r="C6" s="5" t="n">
        <v>2326014</v>
      </c>
    </row>
    <row r="7" spans="1:3">
      <c r="A7" s="4" t="s">
        <v>76</v>
      </c>
      <c r="B7" s="5" t="n">
        <v>2028688</v>
      </c>
      <c r="C7" s="5" t="n">
        <v>2699313</v>
      </c>
    </row>
    <row r="8" spans="1:3">
      <c r="A8" s="4" t="s">
        <v>77</v>
      </c>
      <c r="B8" s="5" t="n">
        <v>5160876</v>
      </c>
      <c r="C8" s="5" t="n">
        <v>5025327</v>
      </c>
    </row>
    <row r="9" spans="1:3">
      <c r="A9" s="4" t="s">
        <v>78</v>
      </c>
      <c r="B9" s="5" t="n">
        <v>-5034462</v>
      </c>
      <c r="C9" s="5" t="n">
        <v>-4929012</v>
      </c>
    </row>
    <row r="10" spans="1:3">
      <c r="A10" s="4" t="s">
        <v>79</v>
      </c>
      <c r="B10" s="5" t="n">
        <v>17911</v>
      </c>
      <c r="C10" s="5" t="n">
        <v>17582</v>
      </c>
    </row>
    <row r="11" spans="1:3">
      <c r="A11" s="4" t="s">
        <v>80</v>
      </c>
      <c r="B11" s="5" t="n">
        <v>5556306</v>
      </c>
      <c r="C11" s="5" t="n">
        <v>-958230</v>
      </c>
    </row>
    <row r="12" spans="1:3">
      <c r="A12" s="4" t="s">
        <v>81</v>
      </c>
      <c r="B12" s="5" t="n">
        <v>1152176</v>
      </c>
      <c r="C12" s="5" t="n">
        <v>746701</v>
      </c>
    </row>
    <row r="13" spans="1:3">
      <c r="A13" s="4" t="s">
        <v>82</v>
      </c>
      <c r="B13" s="5" t="n">
        <v>-446029</v>
      </c>
      <c r="C13" s="5" t="n">
        <v>-1064871</v>
      </c>
    </row>
    <row r="14" spans="1:3">
      <c r="A14" s="4" t="s">
        <v>83</v>
      </c>
      <c r="B14" s="7" t="n">
        <v>1245902</v>
      </c>
      <c r="C14" s="7" t="n">
        <v>-6187830</v>
      </c>
    </row>
    <row r="15" spans="1:3">
      <c r="A15" s="3" t="s">
        <v>84</v>
      </c>
    </row>
    <row r="16" spans="1:3">
      <c r="A16" s="4" t="s">
        <v>85</v>
      </c>
      <c r="B16" s="8" t="n">
        <v>0.04</v>
      </c>
      <c r="C16" s="8" t="n">
        <v>-0.53</v>
      </c>
    </row>
    <row r="17" spans="1:3">
      <c r="A17" s="4" t="s">
        <v>86</v>
      </c>
      <c r="B17" s="8" t="n">
        <v>0.02</v>
      </c>
      <c r="C17" s="8" t="n">
        <v>-0.53</v>
      </c>
    </row>
    <row r="18" spans="1:3">
      <c r="A18" s="3" t="s">
        <v>87</v>
      </c>
    </row>
    <row r="19" spans="1:3">
      <c r="A19" s="4" t="s">
        <v>85</v>
      </c>
      <c r="B19" s="5" t="n">
        <v>27985327</v>
      </c>
      <c r="C19" s="5" t="n">
        <v>11636730</v>
      </c>
    </row>
    <row r="20" spans="1:3">
      <c r="A20" s="4" t="s">
        <v>86</v>
      </c>
      <c r="B20" s="5" t="n">
        <v>29929353</v>
      </c>
      <c r="C20" s="5" t="n">
        <v>116367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90</v>
      </c>
      <c r="B4" s="7" t="n">
        <v>1245902</v>
      </c>
      <c r="C4" s="7" t="n">
        <v>-6187830</v>
      </c>
    </row>
    <row r="5" spans="1:3">
      <c r="A5" s="3" t="s">
        <v>91</v>
      </c>
    </row>
    <row r="6" spans="1:3">
      <c r="A6" s="4" t="s">
        <v>92</v>
      </c>
      <c r="B6" s="5" t="n">
        <v>154821</v>
      </c>
      <c r="C6" s="5" t="n">
        <v>155417</v>
      </c>
    </row>
    <row r="7" spans="1:3">
      <c r="A7" s="4" t="s">
        <v>93</v>
      </c>
      <c r="B7" s="5" t="n">
        <v>238904</v>
      </c>
      <c r="C7" s="5" t="n">
        <v>42342</v>
      </c>
    </row>
    <row r="8" spans="1:3">
      <c r="A8" s="4" t="s">
        <v>94</v>
      </c>
      <c r="B8" s="5" t="n">
        <v>573660</v>
      </c>
      <c r="C8" s="5" t="n">
        <v>1448098</v>
      </c>
    </row>
    <row r="9" spans="1:3">
      <c r="A9" s="4" t="s">
        <v>95</v>
      </c>
      <c r="B9" s="5" t="n">
        <v>35241</v>
      </c>
      <c r="C9" s="5" t="n">
        <v>35880</v>
      </c>
    </row>
    <row r="10" spans="1:3">
      <c r="A10" s="4" t="s">
        <v>96</v>
      </c>
      <c r="B10" s="5" t="n">
        <v>-5556306</v>
      </c>
      <c r="C10" s="5" t="n">
        <v>958230</v>
      </c>
    </row>
    <row r="11" spans="1:3">
      <c r="A11" s="4" t="s">
        <v>97</v>
      </c>
      <c r="B11" s="5" t="n">
        <v>0</v>
      </c>
      <c r="C11" s="5" t="n">
        <v>611717</v>
      </c>
    </row>
    <row r="12" spans="1:3">
      <c r="A12" s="4" t="s">
        <v>98</v>
      </c>
      <c r="B12" s="5" t="n">
        <v>34223</v>
      </c>
      <c r="C12" s="5" t="n">
        <v>43543</v>
      </c>
    </row>
    <row r="13" spans="1:3">
      <c r="A13" s="3" t="s">
        <v>99</v>
      </c>
    </row>
    <row r="14" spans="1:3">
      <c r="A14" s="4" t="s">
        <v>31</v>
      </c>
      <c r="B14" s="5" t="n">
        <v>-10105</v>
      </c>
      <c r="C14" s="5" t="n">
        <v>195871</v>
      </c>
    </row>
    <row r="15" spans="1:3">
      <c r="A15" s="4" t="s">
        <v>32</v>
      </c>
      <c r="B15" s="5" t="n">
        <v>-105685</v>
      </c>
      <c r="C15" s="5" t="n">
        <v>3765</v>
      </c>
    </row>
    <row r="16" spans="1:3">
      <c r="A16" s="4" t="s">
        <v>33</v>
      </c>
      <c r="B16" s="5" t="n">
        <v>-37287</v>
      </c>
      <c r="C16" s="5" t="n">
        <v>27773</v>
      </c>
    </row>
    <row r="17" spans="1:3">
      <c r="A17" s="4" t="s">
        <v>37</v>
      </c>
      <c r="B17" s="5" t="n">
        <v>0</v>
      </c>
      <c r="C17" s="5" t="n">
        <v>150000</v>
      </c>
    </row>
    <row r="18" spans="1:3">
      <c r="A18" s="3" t="s">
        <v>100</v>
      </c>
    </row>
    <row r="19" spans="1:3">
      <c r="A19" s="4" t="s">
        <v>40</v>
      </c>
      <c r="B19" s="5" t="n">
        <v>-734770</v>
      </c>
      <c r="C19" s="5" t="n">
        <v>-286984</v>
      </c>
    </row>
    <row r="20" spans="1:3">
      <c r="A20" s="4" t="s">
        <v>41</v>
      </c>
      <c r="B20" s="5" t="n">
        <v>-127600</v>
      </c>
      <c r="C20" s="5" t="n">
        <v>33344</v>
      </c>
    </row>
    <row r="21" spans="1:3">
      <c r="A21" s="4" t="s">
        <v>42</v>
      </c>
      <c r="B21" s="5" t="n">
        <v>131892</v>
      </c>
      <c r="C21" s="5" t="n">
        <v>152920</v>
      </c>
    </row>
    <row r="22" spans="1:3">
      <c r="A22" s="4" t="s">
        <v>49</v>
      </c>
      <c r="B22" s="5" t="n">
        <v>-369</v>
      </c>
      <c r="C22" s="5" t="n">
        <v>3056</v>
      </c>
    </row>
    <row r="23" spans="1:3">
      <c r="A23" s="4" t="s">
        <v>101</v>
      </c>
      <c r="B23" s="5" t="n">
        <v>-4157479</v>
      </c>
      <c r="C23" s="5" t="n">
        <v>-2612858</v>
      </c>
    </row>
    <row r="24" spans="1:3">
      <c r="A24" s="3" t="s">
        <v>102</v>
      </c>
    </row>
    <row r="25" spans="1:3">
      <c r="A25" s="4" t="s">
        <v>103</v>
      </c>
      <c r="B25" s="5" t="n">
        <v>-6132</v>
      </c>
      <c r="C25" s="5" t="n">
        <v>0</v>
      </c>
    </row>
    <row r="26" spans="1:3">
      <c r="A26" s="4" t="s">
        <v>104</v>
      </c>
      <c r="B26" s="5" t="n">
        <v>-66131</v>
      </c>
      <c r="C26" s="5" t="n">
        <v>-959</v>
      </c>
    </row>
    <row r="27" spans="1:3">
      <c r="A27" s="4" t="s">
        <v>105</v>
      </c>
      <c r="B27" s="5" t="n">
        <v>-72263</v>
      </c>
      <c r="C27" s="5" t="n">
        <v>-959</v>
      </c>
    </row>
    <row r="28" spans="1:3">
      <c r="A28" s="3" t="s">
        <v>106</v>
      </c>
    </row>
    <row r="29" spans="1:3">
      <c r="A29" s="4" t="s">
        <v>107</v>
      </c>
      <c r="B29" s="5" t="n">
        <v>0</v>
      </c>
      <c r="C29" s="5" t="n">
        <v>2425000</v>
      </c>
    </row>
    <row r="30" spans="1:3">
      <c r="A30" s="4" t="s">
        <v>108</v>
      </c>
      <c r="B30" s="5" t="n">
        <v>-46599</v>
      </c>
      <c r="C30" s="5" t="n">
        <v>-35605</v>
      </c>
    </row>
    <row r="31" spans="1:3">
      <c r="A31" s="4" t="s">
        <v>109</v>
      </c>
      <c r="B31" s="5" t="n">
        <v>649753</v>
      </c>
      <c r="C31" s="5" t="n">
        <v>0</v>
      </c>
    </row>
    <row r="32" spans="1:3">
      <c r="A32" s="4" t="s">
        <v>110</v>
      </c>
      <c r="B32" s="5" t="n">
        <v>-1251</v>
      </c>
      <c r="C32" s="5" t="n">
        <v>-2282</v>
      </c>
    </row>
    <row r="33" spans="1:3">
      <c r="A33" s="4" t="s">
        <v>111</v>
      </c>
      <c r="B33" s="5" t="n">
        <v>601903</v>
      </c>
      <c r="C33" s="5" t="n">
        <v>2387113</v>
      </c>
    </row>
    <row r="34" spans="1:3">
      <c r="A34" s="4" t="s">
        <v>112</v>
      </c>
      <c r="B34" s="5" t="n">
        <v>-3627839</v>
      </c>
      <c r="C34" s="5" t="n">
        <v>-226704</v>
      </c>
    </row>
    <row r="35" spans="1:3">
      <c r="A35" s="4" t="s">
        <v>113</v>
      </c>
      <c r="B35" s="5" t="n">
        <v>10310044</v>
      </c>
      <c r="C35" s="5" t="n">
        <v>2369438</v>
      </c>
    </row>
    <row r="36" spans="1:3">
      <c r="A36" s="4" t="s">
        <v>114</v>
      </c>
      <c r="B36" s="5" t="n">
        <v>6682205</v>
      </c>
      <c r="C36" s="5" t="n">
        <v>2142734</v>
      </c>
    </row>
    <row r="37" spans="1:3">
      <c r="A37" s="3" t="s">
        <v>115</v>
      </c>
    </row>
    <row r="38" spans="1:3">
      <c r="A38" s="4" t="s">
        <v>116</v>
      </c>
      <c r="B38" s="5" t="n">
        <v>0</v>
      </c>
      <c r="C38" s="5" t="n">
        <v>6967</v>
      </c>
    </row>
    <row r="39" spans="1:3">
      <c r="A39" s="4" t="s">
        <v>117</v>
      </c>
      <c r="B39" s="5" t="n">
        <v>421</v>
      </c>
      <c r="C39" s="5" t="n">
        <v>790</v>
      </c>
    </row>
    <row r="40" spans="1:3">
      <c r="A40" s="4" t="s">
        <v>118</v>
      </c>
      <c r="B40" s="5" t="n">
        <v>-36524</v>
      </c>
      <c r="C40" s="5" t="n">
        <v>-16935</v>
      </c>
    </row>
    <row r="41" spans="1:3">
      <c r="A41" s="4" t="s">
        <v>119</v>
      </c>
      <c r="B41" s="5" t="n">
        <v>0</v>
      </c>
      <c r="C41" s="5" t="n">
        <v>75000</v>
      </c>
    </row>
    <row r="42" spans="1:3">
      <c r="A42" s="4" t="s">
        <v>120</v>
      </c>
      <c r="B42" s="7" t="n">
        <v>448486</v>
      </c>
      <c r="C42" s="7" t="n">
        <v>433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8:12Z</dcterms:created>
  <dcterms:modified xmlns:dcterms="http://purl.org/dc/terms/" xmlns:xsi="http://www.w3.org/2001/XMLSchema-instance" xsi:type="dcterms:W3CDTF">2019-02-14T16:08:12Z</dcterms:modified>
</cp:coreProperties>
</file>